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Interim Condensed Con"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Other Current assets" sheetId="10" state="visible" r:id="rId10"/>
    <sheet xmlns:r="http://schemas.openxmlformats.org/officeDocument/2006/relationships" name="Advances for Vessels under Cons" sheetId="11" state="visible" r:id="rId11"/>
    <sheet xmlns:r="http://schemas.openxmlformats.org/officeDocument/2006/relationships" name="Vessels, net" sheetId="12" state="visible" r:id="rId12"/>
    <sheet xmlns:r="http://schemas.openxmlformats.org/officeDocument/2006/relationships" name="Acquisition of Nautilus Offshor" sheetId="13" state="visible" r:id="rId13"/>
    <sheet xmlns:r="http://schemas.openxmlformats.org/officeDocument/2006/relationships" name="Investment in Affiliates" sheetId="14" state="visible" r:id="rId14"/>
    <sheet xmlns:r="http://schemas.openxmlformats.org/officeDocument/2006/relationships" name="Long-term Debt" sheetId="15" state="visible" r:id="rId15"/>
    <sheet xmlns:r="http://schemas.openxmlformats.org/officeDocument/2006/relationships" name="Financial Instruments and Fair " sheetId="16" state="visible" r:id="rId16"/>
    <sheet xmlns:r="http://schemas.openxmlformats.org/officeDocument/2006/relationships" name="Common Stock and Additional Pai" sheetId="17" state="visible" r:id="rId17"/>
    <sheet xmlns:r="http://schemas.openxmlformats.org/officeDocument/2006/relationships" name="Equity Incentive Plan" sheetId="18" state="visible" r:id="rId18"/>
    <sheet xmlns:r="http://schemas.openxmlformats.org/officeDocument/2006/relationships" name="Commitment and Contingencies" sheetId="19" state="visible" r:id="rId19"/>
    <sheet xmlns:r="http://schemas.openxmlformats.org/officeDocument/2006/relationships" name="Interest and Finance Costs" sheetId="20" state="visible" r:id="rId20"/>
    <sheet xmlns:r="http://schemas.openxmlformats.org/officeDocument/2006/relationships" name="Segment Information" sheetId="21" state="visible" r:id="rId21"/>
    <sheet xmlns:r="http://schemas.openxmlformats.org/officeDocument/2006/relationships" name="Losse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Transactions with Related Par26" sheetId="26" state="visible" r:id="rId26"/>
    <sheet xmlns:r="http://schemas.openxmlformats.org/officeDocument/2006/relationships" name="Other Current assets (Tables)" sheetId="27" state="visible" r:id="rId27"/>
    <sheet xmlns:r="http://schemas.openxmlformats.org/officeDocument/2006/relationships" name="Advances for Vessels under Co28" sheetId="28" state="visible" r:id="rId28"/>
    <sheet xmlns:r="http://schemas.openxmlformats.org/officeDocument/2006/relationships" name="Vessels, net (Tables)" sheetId="29" state="visible" r:id="rId29"/>
    <sheet xmlns:r="http://schemas.openxmlformats.org/officeDocument/2006/relationships" name="Acquisition of Nautilus Offsh30" sheetId="30" state="visible" r:id="rId30"/>
    <sheet xmlns:r="http://schemas.openxmlformats.org/officeDocument/2006/relationships" name="Long-term Debt (Tables)" sheetId="31" state="visible" r:id="rId31"/>
    <sheet xmlns:r="http://schemas.openxmlformats.org/officeDocument/2006/relationships" name="Financial Instruments and Fai32" sheetId="32" state="visible" r:id="rId32"/>
    <sheet xmlns:r="http://schemas.openxmlformats.org/officeDocument/2006/relationships" name="Equity Incentive Plan (Tables)" sheetId="33" state="visible" r:id="rId33"/>
    <sheet xmlns:r="http://schemas.openxmlformats.org/officeDocument/2006/relationships" name="Commitment and Contingencies (T" sheetId="34" state="visible" r:id="rId34"/>
    <sheet xmlns:r="http://schemas.openxmlformats.org/officeDocument/2006/relationships" name="Interest and Finance Costs (Tab" sheetId="35" state="visible" r:id="rId35"/>
    <sheet xmlns:r="http://schemas.openxmlformats.org/officeDocument/2006/relationships" name="Segment Information (Tables)" sheetId="36" state="visible" r:id="rId36"/>
    <sheet xmlns:r="http://schemas.openxmlformats.org/officeDocument/2006/relationships" name="Losses per Share (Tables)" sheetId="37" state="visible" r:id="rId37"/>
    <sheet xmlns:r="http://schemas.openxmlformats.org/officeDocument/2006/relationships" name="Basis of Presentation and Gen38" sheetId="38" state="visible" r:id="rId38"/>
    <sheet xmlns:r="http://schemas.openxmlformats.org/officeDocument/2006/relationships" name="Significant Accounting Polici39" sheetId="39" state="visible" r:id="rId39"/>
    <sheet xmlns:r="http://schemas.openxmlformats.org/officeDocument/2006/relationships" name="Transactions with Related Par40" sheetId="40" state="visible" r:id="rId40"/>
    <sheet xmlns:r="http://schemas.openxmlformats.org/officeDocument/2006/relationships" name="Transactions with Related Par41" sheetId="41" state="visible" r:id="rId41"/>
    <sheet xmlns:r="http://schemas.openxmlformats.org/officeDocument/2006/relationships" name="Transactions with Related Par42" sheetId="42" state="visible" r:id="rId42"/>
    <sheet xmlns:r="http://schemas.openxmlformats.org/officeDocument/2006/relationships" name="Transactions with Related Par43" sheetId="43" state="visible" r:id="rId43"/>
    <sheet xmlns:r="http://schemas.openxmlformats.org/officeDocument/2006/relationships" name="Transactions with Related Par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Other Current Assets (Tables) (" sheetId="47" state="visible" r:id="rId47"/>
    <sheet xmlns:r="http://schemas.openxmlformats.org/officeDocument/2006/relationships" name="Advances for Vessels under Co48" sheetId="48" state="visible" r:id="rId48"/>
    <sheet xmlns:r="http://schemas.openxmlformats.org/officeDocument/2006/relationships" name="Advances for Vessels under Co49" sheetId="49" state="visible" r:id="rId49"/>
    <sheet xmlns:r="http://schemas.openxmlformats.org/officeDocument/2006/relationships" name="Vessels, net (Tables) (Details)" sheetId="50" state="visible" r:id="rId50"/>
    <sheet xmlns:r="http://schemas.openxmlformats.org/officeDocument/2006/relationships" name="Vessels, net - Additional infor" sheetId="51" state="visible" r:id="rId51"/>
    <sheet xmlns:r="http://schemas.openxmlformats.org/officeDocument/2006/relationships" name="Acquisition of Nautilus Offsh52" sheetId="52" state="visible" r:id="rId52"/>
    <sheet xmlns:r="http://schemas.openxmlformats.org/officeDocument/2006/relationships" name="Acquisition Of Nautilus Offsh53" sheetId="53" state="visible" r:id="rId53"/>
    <sheet xmlns:r="http://schemas.openxmlformats.org/officeDocument/2006/relationships" name="Investment in Affiliates (Detai" sheetId="54" state="visible" r:id="rId54"/>
    <sheet xmlns:r="http://schemas.openxmlformats.org/officeDocument/2006/relationships" name="Long-term Debt (Table) (Details" sheetId="55" state="visible" r:id="rId55"/>
    <sheet xmlns:r="http://schemas.openxmlformats.org/officeDocument/2006/relationships" name="Long-term Debt - Principal Paym" sheetId="56" state="visible" r:id="rId56"/>
    <sheet xmlns:r="http://schemas.openxmlformats.org/officeDocument/2006/relationships" name="Long-term Debt - Term Bank Loan" sheetId="57" state="visible" r:id="rId57"/>
    <sheet xmlns:r="http://schemas.openxmlformats.org/officeDocument/2006/relationships" name="Long-Term Debt - Covenant Descr" sheetId="58" state="visible" r:id="rId58"/>
    <sheet xmlns:r="http://schemas.openxmlformats.org/officeDocument/2006/relationships" name="Financial Instruments and Fai59" sheetId="59" state="visible" r:id="rId59"/>
    <sheet xmlns:r="http://schemas.openxmlformats.org/officeDocument/2006/relationships" name="Financial Instruments And Fai60" sheetId="60" state="visible" r:id="rId60"/>
    <sheet xmlns:r="http://schemas.openxmlformats.org/officeDocument/2006/relationships" name="Common Stock and Additional P61" sheetId="61" state="visible" r:id="rId61"/>
    <sheet xmlns:r="http://schemas.openxmlformats.org/officeDocument/2006/relationships" name="Common Stock and Additional P62" sheetId="62" state="visible" r:id="rId62"/>
    <sheet xmlns:r="http://schemas.openxmlformats.org/officeDocument/2006/relationships" name="Equity Incentive Plan - Non-ves" sheetId="63" state="visible" r:id="rId63"/>
    <sheet xmlns:r="http://schemas.openxmlformats.org/officeDocument/2006/relationships" name="Equity Incentive Plan - Additio" sheetId="64" state="visible" r:id="rId64"/>
    <sheet xmlns:r="http://schemas.openxmlformats.org/officeDocument/2006/relationships" name="Commitment and Contingencies - " sheetId="65" state="visible" r:id="rId65"/>
    <sheet xmlns:r="http://schemas.openxmlformats.org/officeDocument/2006/relationships" name="Commitments and Contingencies -" sheetId="66" state="visible" r:id="rId66"/>
    <sheet xmlns:r="http://schemas.openxmlformats.org/officeDocument/2006/relationships" name="Commitment and Contingencies 67" sheetId="67" state="visible" r:id="rId67"/>
    <sheet xmlns:r="http://schemas.openxmlformats.org/officeDocument/2006/relationships" name="Interest and Finance Costs (T68" sheetId="68" state="visible" r:id="rId68"/>
    <sheet xmlns:r="http://schemas.openxmlformats.org/officeDocument/2006/relationships" name="Segment Information (Table) (De" sheetId="69" state="visible" r:id="rId69"/>
    <sheet xmlns:r="http://schemas.openxmlformats.org/officeDocument/2006/relationships" name="Segment Information (Details)" sheetId="70" state="visible" r:id="rId70"/>
    <sheet xmlns:r="http://schemas.openxmlformats.org/officeDocument/2006/relationships" name="Losses per Share (Table) (Detai"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852">
  <si>
    <t>Document and Entity Information</t>
  </si>
  <si>
    <t>6 Months Ended</t>
  </si>
  <si>
    <t>Jun. 30, 2017shares</t>
  </si>
  <si>
    <t>Document and Entity Information [Abstract]</t>
  </si>
  <si>
    <t>Document Type</t>
  </si>
  <si>
    <t>6-K</t>
  </si>
  <si>
    <t>Document Period End Date</t>
  </si>
  <si>
    <t>Jun. 30,
		2017</t>
  </si>
  <si>
    <t>Amendment Flag</t>
  </si>
  <si>
    <t>false</t>
  </si>
  <si>
    <t>Entity Registrant Name</t>
  </si>
  <si>
    <t>Dryships Inc.</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Document Fiscal Period Focus</t>
  </si>
  <si>
    <t>Q2</t>
  </si>
  <si>
    <t>Trading Symbol</t>
  </si>
  <si>
    <t>Drys</t>
  </si>
  <si>
    <t>Unaudited Consolidated Balance Sheets - USD ($) $ in Thousands</t>
  </si>
  <si>
    <t>Jun. 30, 2017</t>
  </si>
  <si>
    <t>Dec. 31, 2016</t>
  </si>
  <si>
    <t>CURRENT ASSETS:</t>
  </si>
  <si>
    <t>Cash and cash equivalents</t>
  </si>
  <si>
    <t>Restricted cash</t>
  </si>
  <si>
    <t>Trade accounts receivable, net of allowance for doubtful receivables of $11 at December 31, 2016 and $19 at June 30, 2017</t>
  </si>
  <si>
    <t>Due from related parties (Note 3)</t>
  </si>
  <si>
    <t>Above market acquired time charter contracts (Note 7)</t>
  </si>
  <si>
    <t>Prepayments and advances</t>
  </si>
  <si>
    <t>Other current assets (Note 4)</t>
  </si>
  <si>
    <t>Total current assets</t>
  </si>
  <si>
    <t>FIXED ASSETS, NET:</t>
  </si>
  <si>
    <t>Advances for vessels under construction and related costs (Note 5)</t>
  </si>
  <si>
    <t>Vessels, net (Note 6)</t>
  </si>
  <si>
    <t>Total fixed assets, net</t>
  </si>
  <si>
    <t>OTHER NON-CURRENT ASSETS:</t>
  </si>
  <si>
    <t>Other non-current assets</t>
  </si>
  <si>
    <t>Total other non-current assets</t>
  </si>
  <si>
    <t>Total assets</t>
  </si>
  <si>
    <t>CURRENT LIABILITIES:</t>
  </si>
  <si>
    <t>Long-term debt, net of deferred finance costs (Note 9)</t>
  </si>
  <si>
    <t>Accounts payable and other current liabilities</t>
  </si>
  <si>
    <t>Accrued liabilities (Note 3)</t>
  </si>
  <si>
    <t>Due to related parties (Note 3)</t>
  </si>
  <si>
    <t>Deferred revenue</t>
  </si>
  <si>
    <t>Total current liabilities</t>
  </si>
  <si>
    <t>NON-CURRENT LIABILITIES:</t>
  </si>
  <si>
    <t>Total non-current liabilities</t>
  </si>
  <si>
    <t>COMMITMENTS AND CONTINGENCIES (Note 13)</t>
  </si>
  <si>
    <t xml:space="preserve"> </t>
  </si>
  <si>
    <t>STOCKHOLDERS' EQUITY:</t>
  </si>
  <si>
    <t>Preferred stock (Note 11)</t>
  </si>
  <si>
    <t>Common stock, $0.01 par value; 1,000,000,000 shares authorized at December 31, 2016 and June 30, 2017; 4,711 (4,617,142 before the 1-for-4, 1-for-7, 1-for-5 and 1-for-7 reverse stock splits) and 2,002,952 (14,020,669 before the 1-for-7 reverse stock split) shares issued and outstanding at December 31, 2016 and June 30, 2017, respectively (Note 11)</t>
  </si>
  <si>
    <t>Treasury stock; $0.01 par value; 3 (3,009 before the 1-for-4, 1-for-7, 1-for-5 and 1-for-7 reverse stock splits) shares at December 31, 2016 and June 30, 2017</t>
  </si>
  <si>
    <t>Additional paid-in capital</t>
  </si>
  <si>
    <t>Accumulated deficit</t>
  </si>
  <si>
    <t>Total DryShips Inc. stockholders' equity</t>
  </si>
  <si>
    <t>Total liabilities and stockholders' equity</t>
  </si>
  <si>
    <t>Unaudited 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Before the 1-for-4, 1-for-7, 1-for-5 and 1-for-7 reverse stock splits</t>
  </si>
  <si>
    <t>Before 1-for-7 reverse stock split</t>
  </si>
  <si>
    <t>Series A Convertible Preferred Stock</t>
  </si>
  <si>
    <t>Preferred stock shares issued</t>
  </si>
  <si>
    <t>Preferred stock shares outstanding</t>
  </si>
  <si>
    <t>Series B Convertible Preferred Stock</t>
  </si>
  <si>
    <t>Series C Convertible Preferred Stock</t>
  </si>
  <si>
    <t>Series D Convertible Preferred Stock</t>
  </si>
  <si>
    <t>Series D Convertible Preferred Stock | Before the 1-for-4, 1-for-7, 1-for-5 and 1-for-7 reverse stock splits</t>
  </si>
  <si>
    <t>Series E-1 Convertible Preferred Stock</t>
  </si>
  <si>
    <t>Series E-2 Convertible Preferred Stock</t>
  </si>
  <si>
    <t>Unaudited Interim Condensed Consolidated Statements of Operations - USD ($) $ in Thousands</t>
  </si>
  <si>
    <t>Jun. 30, 2016</t>
  </si>
  <si>
    <t>REVENUES:</t>
  </si>
  <si>
    <t>Voyage and time charter revenues (including amortization of above market acquired time charters)</t>
  </si>
  <si>
    <t>Total Revenues (Note 15)</t>
  </si>
  <si>
    <t>EXPENSES:</t>
  </si>
  <si>
    <t>Voyage expenses</t>
  </si>
  <si>
    <t>Vessels operating expenses</t>
  </si>
  <si>
    <t>Depreciation (Note 6)</t>
  </si>
  <si>
    <t>Impairment loss, (gain)/loss from sale of vessel owning companies and other (Note 6 and 7)</t>
  </si>
  <si>
    <t>General and administrative expenses (Note 3)</t>
  </si>
  <si>
    <t>Other, net</t>
  </si>
  <si>
    <t>Operating loss</t>
  </si>
  <si>
    <t>OTHER INCOME / (EXPENSES):</t>
  </si>
  <si>
    <t>Interest and finance costs (Note 14)</t>
  </si>
  <si>
    <t>Interest income</t>
  </si>
  <si>
    <t>Loss on interest rate swaps (Note 10)</t>
  </si>
  <si>
    <t>Total other expenses, net</t>
  </si>
  <si>
    <t>LOSS BEFORE INCOME TAXES AND EARNINGS OF AFFILIATED COMPANIES</t>
  </si>
  <si>
    <t>Income taxes (Note 17)</t>
  </si>
  <si>
    <t>Equity in net losses of Ocean Rig (Note 8)</t>
  </si>
  <si>
    <t>NET LOSS ATTRIBUTABLE TO DRYSHIPS INC.</t>
  </si>
  <si>
    <t>NET LOSS ATTRIBUTABLE TO DRYSHIPS INC. COMMON STOCKHOLDERS (Note 16)</t>
  </si>
  <si>
    <t>LOSS PER COMMON SHARE ATTRIBUTABLE TO DRYSHIPS INC. COMMON STOCKHOLDERS BASIC AND DILUTED (Note 16)</t>
  </si>
  <si>
    <t>WEIGHTED AVERAGE NUMBER OF COMMON SHARES, BASIC AND DILUTED (Note 16)</t>
  </si>
  <si>
    <t>Dividends declared per share (Note 11)</t>
  </si>
  <si>
    <t>Unaudited Interim Condensed Consolidated Statements of Comprehensive Loss - USD ($) $ in Thousands</t>
  </si>
  <si>
    <t>Consolidated Statements of Comprehensive Loss</t>
  </si>
  <si>
    <t>Net loss</t>
  </si>
  <si>
    <t>Other comprehensive income:</t>
  </si>
  <si>
    <t>Reclassification of realized losses associated with capitalized interest to the Unaudited Interim Condensed Consolidated Statement of Operations, net</t>
  </si>
  <si>
    <t>Total other comprehensive income</t>
  </si>
  <si>
    <t>Total comprehensive loss</t>
  </si>
  <si>
    <t>Unaudited Interim Condensed Consolidated Statements of Cash Flows - USD ($) $ in Thousands</t>
  </si>
  <si>
    <t>Condensed Consolidated Statements Of Cash Flows</t>
  </si>
  <si>
    <t>Net Cash Used in Operating Activities</t>
  </si>
  <si>
    <t>Cash Flows Provided by/(Used in) Investing Activities:</t>
  </si>
  <si>
    <t>Proceeds from sale of Ocean Rig shares</t>
  </si>
  <si>
    <t>Sale of fixed assets</t>
  </si>
  <si>
    <t>Fixed assets additions</t>
  </si>
  <si>
    <t>Decrease/(Increase) in restricted cash</t>
  </si>
  <si>
    <t>Net Cash Provided by /(Used in) Investing Activities</t>
  </si>
  <si>
    <t>Cash Flows Provided by/(Used in) Financing Activities :</t>
  </si>
  <si>
    <t>Proceeds from long-term debt</t>
  </si>
  <si>
    <t>Principal payments and repayments of long-term debt</t>
  </si>
  <si>
    <t>Net proceeds from common stock issuance</t>
  </si>
  <si>
    <t>Conversion of preferred shares</t>
  </si>
  <si>
    <t>Proceeds from preferred stock issuance</t>
  </si>
  <si>
    <t>Dividends paid</t>
  </si>
  <si>
    <t>Payment of financing costs</t>
  </si>
  <si>
    <t>Net Cash Provided by/ (Used in) Financing Activities</t>
  </si>
  <si>
    <t>Net increase in cash and cash equivalents</t>
  </si>
  <si>
    <t>Cash and cash equivalents at beginning of the period</t>
  </si>
  <si>
    <t>Cash and cash equivalents at end of the period</t>
  </si>
  <si>
    <t>Cash paid during the year for:</t>
  </si>
  <si>
    <t>Interest, net of amount capitalized</t>
  </si>
  <si>
    <t>Non cash investing activities:</t>
  </si>
  <si>
    <t>Non cash financing activities:</t>
  </si>
  <si>
    <t>Exchange of Preferred Stock into loan</t>
  </si>
  <si>
    <t>Loan drawdown for vessels additions</t>
  </si>
  <si>
    <t>Basis of Presentation and General Information</t>
  </si>
  <si>
    <t>Basis of Presentation and General Information:</t>
  </si>
  <si>
    <t xml:space="preserve">1. Basis of Presentation and General Information: The accompanying unaudited interim condensed consolidated financial statements include the accounts of DryShips Inc. and its subsidiaries (collectively, the "Company" or "DryShips"). DryShips was formed on September 9, 2004, under the laws of the Republic of the Marshall Islands. The Company is a diversified owner of ocean going cargo vessels. The accompanying unaudited interim condensed consolidated financial statements have been prepared in accordance with U.S. Generally Accepted Accounting Principles ("U.S. GAAP") and applicable rules and regulations of the U.S. Securities and Exchange Commission (the "SEC") required by U.S. GAAP for complete financial statements. These statements and the accompanying notes should be read in conjunction with the Company's Annual Report on Form 20-F for the fiscal year ended December 31, 2016, filed with the SEC on March 13, 2017. These unaudited interim condensed consolidated financial statements have been prepared on the same basis as the annual financial statements and include the accounts and operating results of Dryships, its wholly-owned subsidiaries and its affiliate. From June 8, 2015 (the date of its deconsolidation) through April 4, 2016, Ocean Rig UDW Inc. (Ocean Rig) was considered as an affiliated entity and not as a controlled subsidiary of the Company. As a result, Ocean Rig was accounted for under the equity method and its assets and liabilities were not consolidated in the Company's balance sheet. On April 5, 2016, the Company sold all of its common shares in Ocean Rig, to a subsidiary of Ocean Rig and as of this date, the Company no longer holds any equity interest in Ocean Rig. Accordingly, additional disclosures for Ocean Rig have not been included, in the accompanying interim condensed consolidated financial statements. Certain prior period amounts have been reclassified to conform to the current year presentation including reclassifications between voyage revenues and impairment loss. (Note 7) In the opinion of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7, are not necessarily indicative of the results that might be expected for the fiscal year ending December 31, 2017. On March 11, 2016, the Company effected a 1-for-25 reverse stock split of its issued common stock. In connection with the reverse stock split seven fractional shares were cashed out. Furthermore, on August 15, 2016, the Company effected a 1-for-4 reverse stock split of its issued common stock. In connection with the reverse stock split five fractional shares were cashed out. On November 1, 2016, the Company effected a 1-for-15 reverse stock split of its issued common stock. In connection with the reverse stock split nine fractional shares were cashed out. On January 23, 2017, the Company effected a 1-for-8 reverse stock split of its issued common stock. In connection with the reverse stock split four fractional shares were cashed out. On April 11, 2017, the Company effected a 1-for-4 reverse stock split of its issued common stock. In connection with the reverse stock split two fractional shares were cashed out. On May 11, 2017, the Company effected a 1-for-7 reverse stock split of its issued common stock. In connection with the reverse stock split three fractional shares were cashed out. On June 22, 2017, the Company effected a 1-for-5 reverse stock split of its issued common stock. In connection with the reverse stock split two fractional shares were cashed out. Finally on July 21, 2017, the Company effected a 1-for-7 reverse stock split of its issued common stock. In connection with the reverse stock split two fractional shares were cashed out. All share and per share amounts disclosed in the consolidated financial statements and notes give effect to these reverse stock splits retroactively, for all periods presented. </t>
  </si>
  <si>
    <t>Significant Accounting Policies</t>
  </si>
  <si>
    <t>Significant Accounting Policies [Abstract]</t>
  </si>
  <si>
    <t>Significant Accounting Policies:</t>
  </si>
  <si>
    <t xml:space="preserve">2. Significant Accounting Policies: A discussion of the Company's significant accounting policies can be found in the Company's consolidated financial statements included in the Annual Report on Form 20-F for the year ended December 31, 2016, filed with the SEC on March 13, 2017 (the "Consolidated Financial Statements for the year ended December 31, 2016"). There have been no material changes to these policies in the six-month period ended June 30, 2017, other than that the Company, entered into two additional reportable segments by entering the tanker market through the acquisition of four tanker vessels (Note 6), the gas carrier market through the acquisition of four VLGCs (Note 5 and 6) and the adoption of the accounting standard update discussed below. Recent Accounting pronouncements In January 2017, FASB issued ASU No.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its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May 2017, the FASB issued ASU 2017-09, "Compensation  Stock Compensation (Topic 718), Scope of Modification Accounting" ("ASU 2017-09"), which clarifies and reduces both (1) diversity in practice and (2) cost and complexity when applying the guidance in Topic 718, CompensationStock Compensation, to a change to the terms or conditions of a share-based payment award. ASU 2017-09 is effective for annual periods, including interim periods within those annual periods, beginning after 15 December 2017, however early adoption is permitted. The Company is in the process of assessing the impact of the amendment of this Update on the Company's consolidated financial position and performance. In May 2014, FASB issued Accounting Standards Update (ASU)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issued Accounting Standard Update No. 2015-14 "Revenue from Contracts with Customers (Topic 606): Deferral of the Effective Date," which deferred the effective date of ASU 2014-09 for all entities by one year. The standard will be effective for public entities for annual reporting periods beginning after December 15, 2017 and interim periods therein. The Company will adopt the standard as of January 1, 2018 and is expecting that the adoption of ASU 2014-09 may result in a change in the method of recognizing revenue for voyage charters, whereby the Company's method of determining proportional performance might change from discharge-to-discharge to load-to-discharge. This will result in no revenue being recognized from discharge of the prior voyage to loading of the current voyage and all revenue being recognized from loading of the current voyage to discharge of the current voyage. This change will result in revenue being recognized later in the voyage which may cause additional volatility in revenue and earnings between periods. The Company is in the process of validating aspects of ASU 2014-09, quantifying the effect that the adoption of the ASU 2014-09 will have on its financial statements, determining the transitional impact and completing other items required for the adoption of ASU 2014-09. </t>
  </si>
  <si>
    <t>Transactions with Related Parties</t>
  </si>
  <si>
    <t>Related Party Transactions [Abstract]</t>
  </si>
  <si>
    <t>Transactions with Related Parties:</t>
  </si>
  <si>
    <t xml:space="preserve">3. Transactions with Related Parties: The amounts included in the accompanying consolidated balance sheets and unaudited interim condensed consolidated statements of operations are as follows:
December 31, 2016 June 30, 2017
Balance Sheet
Due from related parties $ 6,674 $ 20,315
Accrued liabilities (1,082) (831 )
Due to related parties, current (5,033) (2,359 )
Due to related parties, non-current $ (116,617) $ (194,321 )
Advances for vessels under construction and related costs - 428
Vessels, net $ - $ 308
Six-month period ended June 30,
Statement of Operations 2016 2017
Voyage expenses $ 199 $ 337
General and administrative expenses 13,475 12,048
Commissions for assets acquired or sold 700 2,778
Interest and finance costs 818 $ 6,827
(Per day and per quarter information in the note below is expressed in United States Dollars/Euros) TMS Bulkers Ltd.- TMS Offshore Services Ltd. - TMS Tankers Ltd.- TMS Cardiff Gas Ltd. : In connection with the New TMS Agreement that entails an increased scope of services, including executive management, commercial, accounting, reporting, financing, legal, manning, catering, IT, attendance, insurance, technical and operations services, the Company terminated the consulting agreements with Fabiana Services S.A. (Fabiana), Vivid Finance Limited (Vivid) and Basset Holdings Inc. (Basset), entities controlled by the Company's Chairman and Chief Executive Officer Mr. George Economou and President and Chief Financial Officer Mr. Anthony Kandylidis, effective as of December 31, 2016. The all-in base cost for providing the increased scope of services was reduced to $1,643/day per vessel which is a 33% reduction from prior levels, based on a minimum of 20 vessels, decreasing thereafter to $1,500/day per vessel. The New TMS Agreement entitles the Managers to an aggregate performance bonus for 2016 amounting to $6,000, as well as a one-time setup fee of $2,000. Under the respective agreement, the Managers are also entitled to (i) a discretionary performance fee, (ii) a commission of 1.25% on charter hire agreements that are arranged by the Managers; and (iii) a commission of 1% of the purchase price on sales or purchases of vessels in the Company's fleet that are arranged by the Managers, (iv) a financing and advisory commission of 0.50% and (v) reimbursement of out of pocket and travel expenses. The New TMS Agreement has a term of ten years. Under both the New TMS Agreement and the agreements effective up to December 31, 2016, if the Managers are requested to supervise the construction of a newbuilding vessel, in lieu of the management fee, the Company will pay the Managers an upfront fee equal to 10% of the budgeted supervision cost. For any additional attendance above the budgeted superintendent expenses, the Company will be charged extra at a standard rate of Euro 500 (or $572 based on the Euro/U.S. Dollar exchange rate at June 30, 2017) per day. In the event that the management agreements are terminated for any reason other than a default by TMS Bulkers and TMS Offshore or change of control of the vessel owning companies' ownership, the Company is required to pay the management fee for a further period of three calendar months as from the date of termination. During the six-month periods ended June 30, 2016 and 2017, the Company did not incur any such charges. In the event of a change of control of the vessel owning companies' ownership, the Company is required to pay TMS Bulkers/TMS Offshore a termination payment, representing an amount equal to the estimated remaining fees payable to TMS Bulkers/TMS Offshore under the term of the agreement which such payment shall not be less than the fees for a period of 36 months and not more than a period of 48 months. Transactions with TMS Bulkers/TMS Offshore in Euros are settled on the basis of the average U.S. Dollar rate on the invoice date. The Company also entered into new agreements with TMS Cardiff Gas Ltd. (TMS Cardiff Gas) and TMS Tankers Ltd. (TMS Tankers) regarding its newly acquired tanker and gas carrier vessels on similar terms as the New TMS Agreement with the Managers. (Note 5) TMS Cardiff Gas and TMS Tankers may be deemed to be beneficially owned by Mr. George Economou, the Company's Chairman and Chief Executive Officer. According to the agreements effective up to December 31, 2016, TMS Bulkers provided comprehensive drybulk ship management services, including technical supervision, such as repairs, maintenance and inspections, safety and quality, crewing and training as well as supply provisioning. TMS Bulkers' commercial management services included operations, chartering, sale and purchase, post-fixture administration, accounting, freight invoicing and insurance. Each vessel management agreement provided for a fixed management fee, of Euro 1,500 ($1,716 based on the Euro/U.S. Dollar exchange rate at June 30, 2017) per vessel per day, which was payable in equal monthly installments in advance and could be adjusted each year to the Greek Consumer Price Index for the previous year by not less than 3% and not more than 5%. Effective January 1, 2012, the fixed management fee was adjusted by 3% to Euro 1,545 ($1,767 based on the Euro/U.S. Dollar exchange rate at June 30, 2017). Effective January 1, 2015, the fixed management fee was adjusted by 3% to Euro 1,591 ($1,821 based on the Euro/U.S. Dollar exchange rate at June 30, 2017). Effective January 1, 2016, the fixed management fee was adjusted by 3% to Euro 1,639 ($1,876 based on the Euro/U.S. Dollar exchange rate at June 30, 2017). Under the respective agreements, TMS Bulkers was also entitled to (i) a discretionary incentive fee, (ii) a commission of 1.25% on charter hire agreements that were arranged by TMS Bulkers; (iii) a commission of 1% of the purchase price on sales or purchases of vessels in the Company's fleet that were arranged by TMS Bulkers and (iv) reimbursement of associated legal expenses. Each management agreement had an initial term of five years and was automatically renewed for a five-year period and thereafter extended in five-year increments, unless the Company provided notice of termination in the fourth quarter of the year immediately preceding the end of the respective term. According to the agreements effective up to December 31, 2016 TMS Offshore Services provided overall technical and crew management to the Company's Platform Supply and Oil Spill Recovery vessels. Under the management agreements, TMS Offshore was entitled to a daily management fee per vessel of Euro 1,061 ($1,214 based on the Euro/U.S. Dollar exchange rate at June 30, 2017), payable in equal monthly installments in advance and could automatically be adjusted each year to the Greek Consumer Price Index for the previous year by not less than 3% and not more than 5%. Cardiff Marine Inc Cardiff Tankers Inc. - Cardiff Gas Ltd George Economou have 100,000 votes per share and shall not be convertible into common shares of the Company, Mr. George Economou has control over the actions of the Company. Other: Fakarava, Rangiroa Negonego On September 16, 2016 and October 26, 2016, the Company also entered into sales agreements with entities controlled by Mr. George Economou for the sale of the shares of the owning companies of the Panamax vessels Oregon, Amalfi Samatan, On January 12, 2017, the Company entered into a "zero cost" Option Agreement ("the LPG Option Agreement"), with companies controlled by Mr. George Economou, the Company's Chairman and Chief Executive Officer, for the purchase of the shares of four owning companies of four high specifications Very Large Gas Carriers ("VLGCs") capable of carrying liquefied petroleum gas ("LPG") that were under construction at Hyundai Samho Heavy Industries Co., Ltd., ("HHI") and have long-term time charter employment agreements with major oil companies and oil traders. Under the terms of the LPG Option Agreement, the Company had until April 4, 2017, to exercise four separate options to purchase up to the four VLGCs at a price of $83,500 per vessel. The transaction was approved by the independent directors of the Company's board of directors based on third party broker valuations. On January 19, 2017 and March 10, 2017, the Company exercised the first two options and acquired two of the VLGCs under construction (Note 5 and Note 6), and on April 6, 2017, exercised the remaining two options and acquired the two remaining VLGCs under construction. (Note 5) On April 3, 2017, and in connection with the acquisition of the four VLGCs under construction, the Company acquired 100% of the shares of Cardiff LNG Ships Ltd. and Cardiff LPG Ships Ltd. without any cost or payment from entities affiliated with Mr. George Economou, the Company's Chairman and Chief Executive Officer. On May 15, 2017, the Company also entered into a purchase agreement with an entity affiliated with Mr. George Economou for the purchase of the shares of the owning company of the Suezmax newbuilding vessel Samsara Fabiana Services S.A.: Basset Holdings Inc.: Vivid Finance Limited: Ocean Rig UDW Inc.: Crescendo Jubilee On April 5, 2016, the Company sold all of its shares in Ocean Rig, to a subsidiary of Ocean Rig for total cash consideration of approximately $49,911. The sale proceeds were used to partly reduce the outstanding amount under the Revolving Credit Facility provided to the Company by Sifnos Shareholders Inc. (Sifnos) an entity controlled by the Company's Chairman and Chief Executive Officer, Mr. George Economou and for general corporate purposes. In addition, the Company reached an agreement under the Revolving Credit Facility with Sifnos whereby the lender agreed to, among other things release its lien over the Ocean Rig shares. This transaction was approved by the disinterested members of the Company's Board of Directors on the basis of a fairness opinion. As of April 5, 2016, the Company no longer holds any equity interest in Ocean Rig. Sifnos Shareholders Inc. - Sierra Investments Inc.: On December 30, 2015, the Company exercised its right to convert $10,000 of the outstanding principal amount of the Revolving Credit Facility into 8 shares (8,333 before the 1-for-4, 1-for-7, 1-for-5 and 1-for-7 reverse stock splits) of Series B Convertible Preferred Stock of the Company. Each share of Series B Convertible Preferred Stock had the right to vote with the common shares on all matters on which the common shares were entitled to vote as a single class and the shares of Series B Convertible Preferred Stock had five votes per share. The shares of Series B Convertible Preferred Stock were to be mandatorily converted into common shares of the Company on a one to one basis within three months after the issuance thereof or any earlier date selected by the Company in its sole discretion. On March 24, 2016, the Company entered into an agreement to increase the Revolving Credit Facility. The Revolving Credit Facility was amended to increase the maximum available amount by $10,000 to $70,000, to give the Company an option to extend the maturity of the facility by 12 months to October 21, 2019 and to cancel the option of the lender to convert the outstanding Revolving Credit Facility to the Company's common stock. Additionally, subject to the lender's prior written consent, the Company had the right to convert $8,750 of the outstanding balance of the Revolving Credit Facility into 29 preferred shares (29,166 preferred shares before the 1-for-4, 1-for-7, 1-for-5 and 1-for-7 reverse stock splits) of the Company, with a voting power of 5:1 (vis-à-vis common stock) and would mandatorily convert into common stock on a 1:1 basis within 3 months after such conversion. As part of the transaction the Company also entered into a Preferred Stock Exchange Agreement to exchange the 8 Series B Convertible Preferred Shares (8,333 before the 1-for-4, 1-for-7, 1-for-5 and 1-for-7 reverse stock splits) held by the lender for $8,750. The Company subsequently cancelled the Series B Convertible Preferred Stock previously held by the lender, effective March 24, 2016. On March 29, 2016, the Company drew down the amount of $28,000 under the revolving credit facility. On April 5, 2016, the Company sold all of its common shares in Ocean Rig, to a subsidiary of Ocean Rig for total cash consideration of approximately $49,911 and used $45,000 from the proceeds, to partly reduce the outstanding amount under the Revolving Credit Facility. In addition, the Company reached an agreement under the Revolving Credit Facility whereby the lender agreed to, among other things (i) release its lien over the Ocean Rig shares and, (ii) waive any events of default, subject to a similar agreement being reached with the rest of the lenders to the Company, in exchange for a 40% loan to value maximum loan limit, being introduced under this facility. In addition, the interest rate under the loan was reduced to 4% plus LIBOR. On September 9, 2016, the Company entered into an agreement to convert $8,750 of the outstanding balance of the Revolving Credit Facility into 29 Series D Preferred Shares (29,166 before the 1-for-4, 1-for-7, 1-for-5 and 1-for-7 reverse stock splits) of the Company. Each preferred share has 100,000 votes and shall not be convertible into common stock of the Company. Also on September 21, 2016, the Company drew down the amount of $7,825 under the Revolving Credit Facility. On October 31, 2016, the Company sold the shares of the owning companies of three Panamax vessels the Amalfi, Galveston Samatan , On November 30, 2016, Sifnos became the lender of record under two Syndicated Loans previously arranged by HSH Nordbank, with an outstanding balance of an aggregate of $85,066 under the ex-HSH syndicated facilities. On December 15, 2016, the Company made a prepayment of $33,510 under the Revolving Credit Facility. On December 30, 2016, the Company entered into a New Senior Secured Revolving Facility ("New Revolving Facility") with Sifnos for the refinancing of the majority of its outstanding debt. Under the terms of the New Revolving Facility, Sifnos extended a new loan of up to $200,000 that was secured by all of the Company's present and future assets except for the vessel Raraka On January 19, 2017, and March 10, 2017, the Company acquired two VLGCs under construction and on April 6, 2017, acquired the two remaining VLGCs pursuant to the LPG Option Agreement and partially financed the closing price of the acquisition of the vessel-owning entities of the four vessels by using the then remaining undrawn liquidity of $79,000, under the New Revolving Facility. On May 23, 2017, the Company was released by all of its obligations and liabilities under the December 30, 2016 New Revolving Facility, through a Notice of Release from Sifnos, and entered into an unsecured Revolving Facility Agreement ("Revolving Facility") with Sierra Investments Inc. (Sierra) and a separate Participation Rights Agreement with Mountain Investments Inc. (Mountain), both entities controlled by Mr. George Economou, the Company's Chairman and Chief Executive Officer. The Revolving Facility carries an interest rate of Libor plus 6.5%, is non-amortizing, has a tenor of 5 years, has no financial covenants and was arranged with a fee of 1.0%. In addition, Mountain has the ability to participate in realized asset value increases of the Company's all present and future assets, except the vessel Samsara Further to the above, the outstanding balance under the above facilities as of December 31, 2016 and June 30, 2017 was $121,000, and $200,000, while the respective unamortized deferred finance costs amounted to $4,383, and $5,679, respectively. The aggregate available undrawn amount under the above outstanding facilities at December 31, 2016 and June 30, 2017, was $79,000 and $0, respectively. The weighted-average interest rates on the above facilities were 8.02% and 7.99% for the six-month period ended June 30, 2016 and 2017, respectively. </t>
  </si>
  <si>
    <t>Other Current assets</t>
  </si>
  <si>
    <t>Other Assets [Abstract]</t>
  </si>
  <si>
    <t>Other Current Assets:</t>
  </si>
  <si>
    <t>4. Other Current Assets: The amount of other current assets shown in the accompanying consolidated balance sheets is analyzed as follows:
December 31, 2016 June 30, 2017
Inventories $ 3,446 $ 6,075
Insurance claims (Note 13) 1,071 1,968
Other 29 1,084
$ 4,546 $ 9,127</t>
  </si>
  <si>
    <t>Advances for Vessels under Construction and Acquisitions</t>
  </si>
  <si>
    <t>Advances for Vessels under Construction and Acquisitions [Abstract]</t>
  </si>
  <si>
    <t>Advances for Vessels under Construction and Acquisitions:</t>
  </si>
  <si>
    <t xml:space="preserve">5. Advances for Vessels under Construction and Acquisitions: The movement of the advances for vessels under construction and acquisitions during the six-month period ended June 30, 2017, is set forth below:
June 30,
2017
Balance, December 31, 2016 $ -
Advances for vessels under construction and related costs 60,824
Balance, June 30, 2017 $ 60,824
On March 10, 2017, the Company acquired one VLGC under construction at HHI, pursuant to the exercise of the respective option as per the LPG Option Agreement (Note 3), for a purchase price of $83,500. During the six-month period ended June 30, 2017, the Company paid an amount of $21,850 of the total purchase price , by using part of the undrawn liquidity under the New Revolving Facility (Note 3). An amount of $6,500 of the total amount paid, representing the value of the time charter attached acquired, was classified in Additional Paid-in Capital, under the respective Accounting for transactions under common control. The $61,650 balance of the purchase price for the VLGC is payable in installments until the vessel's delivery from HHI. The Company expects to take delivery of the vessel in September 2017. On March 24, 2017, the Company concluded Memoranda of Agreement with unaffiliated third parties for the acquisition of three modern, second-hand Newcastlemax drybulk vessels, the Morandi Bacon Judd On April 6, 2017, the Company acquired two VLGCs under construction at HHI, pursuant to the exercise of the respective options as per the LPG Option Agreement (Note 3), for a purchase price of $83,500 each. During the six-month period, the Company paid an amount of $46,700 of the total purchase price, by using part of the undrawn liquidity under the New Revolving Facility (Note 3) and cash on hand. An amount of $16,001 of the total amount paid, representing the value of the time charter attached acquired, was classified in Additional Paid-in Capital, under the respective Accounting for transactions under common control. The $120,300 balance of the purchase price for the VLGCs is payable in installments until the vessels' delivery from HHI. The Company expects to take delivery of the vessels in October 2017 and December 2017, respectively. During the six-month period ended June 30, 2017, an amount of $429, relating to capitalized expenses and $877 relating to capitalized interest, are included in the Advances for vessels under construction and related costs. </t>
  </si>
  <si>
    <t>Vessels, net</t>
  </si>
  <si>
    <t>Vessels, Drilling Units, Machinery and Equipment, net [Abstract]</t>
  </si>
  <si>
    <t>Vessels, Drilling Units, Machinery and Equipment:</t>
  </si>
  <si>
    <t xml:space="preserve">6. Vessels, net: The amounts in the accompanying consolidated balance sheets are analyzed as follows:
Cost Accumulated Depreciation Net Book Value
Balance, December 31, 2016 $ 95,550 $ - $ 95,550
Additions 424,181 (1,468 ) 422,713
Depreciation - (1,634 ) (1,634 )
Balance, June 30, 2017 $ 519,731 $ (3,102) $ 516,629
On September 9, 2015, the Company entered into sales agreements with entities controlled by Mr. George Economou, the Company's Chairman and Chief Executive officer, for the sale of the vessel owning companies of the Capesize vessels Fakarava, Rangiroa Negonego, Fakarava, Rangiroa Negonego Fakarava, Rangiroa Negonego On August 22, 2016, the Company concluded a Memorandum of Agreement with an unaffiliated third-party, to sell its Panamax vessel, Coronado On September 16, 2016, the Company entered into a sale agreement with an entity controlled by Mr. George Economou, the Company's Chairman and Chief Executive officer, for the sale of the shares of the owning company of the Panamax vessel Oregon, On September 27, 2016, October 5, 2016 and October 18, 2016, the Company also concluded Memoranda of Agreement with unaffiliated third-parties for the sale of its Panamax vessels, Ocean Crystal Sonoma Sorrento Ocean Crystal, Sonoma Sorrento, On October 26, 2016, the Company entered into sales agreement with entities controlled by the Company's Chairman and Chief Executive Officer, Mr. George Economou, for the sale of the shares of the owning companies of three Panamax vessels the Amalfi, Galveston Galveston Samatan, During the six-month period ended June 30, 2016, a charge of $18,266 was also recognized as "Impairment loss, gain/loss from sale of vessel owning companies and other", due to the reduction of the vessels' held for sale carrying amount to their fair value less cost to sell. As of December 30, 2016, and due to the improved financial condition of the Company, the Board of Directors decided that the 13 drybulk vessels comprising the Company's drybulk fleet, previously classified as held for sale, were not going to be sold, effective December 31, 2016. Therefore, the Company reclassified its drybulk fleet as held and used. On January 19, 2017, the Company acquired the first VLGC, Anderida On February 10, 2017, the Company concluded a Memorandum of Agreement with an unaffiliated third party for the acquisition of one Aframax tanker under construction, Balla On February 14, 2017, the Company concluded a Memorandum of Agreement with an unaffiliated third party for the acquisition of one second hand Very Large Crude Carrier, Shiraga, On March 1, 2017, the Company concluded a Memorandum of Agreement with an unaffiliated third party for the acquisition of one second hand Aframax tanker, Stamos On March 24, 2017, the Company concluded a Memorandum of Agreement with an unaffiliated third party for the acquisition of one modern, second-hand Newcastlemax drybulk vessel, Marini On March 31, 2017, the Company concluded three Memoranda of Agreement with unaffiliated third parties for the acquisition of three Kamsarmax drybulk vessels, two second hand, Matisse Valadon, and Kelly Valadon, Matisse Kelly On April 12, 2017, the Company concluded a Memorandum of Agreement with an unaffiliated third party for the acquisition of one second hand Kamsarmax drybulk carrier, Nasaka, On April 27, 2017, the Company concluded a Memorandum of Agreement with an unaffiliated third party for the acquisition of one second hand Kamsarmax drybulk vessel, Castellani, On May 15, 2017, the Company also entered into a purchase agreement with an entity affiliated with Mr. George Economou for the purchase of the shares of the owning company of the Suezmax newbuilding vessel Samsara During the six-month period ended June 30, 2017, an amount of $4,306, relating to capitalized expenses and $685 relating to capitalized interest, are included in the Vessels, net, As of June 30, 2017, the VLGC Anderida </t>
  </si>
  <si>
    <t>Acquisition of Nautilus Offshore Services Inc.</t>
  </si>
  <si>
    <t>Business Combinations [Abstract]</t>
  </si>
  <si>
    <t>Acquisition of Nautilus Offshore Services Inc.:</t>
  </si>
  <si>
    <t>7. Acquisition of Nautilus Offshore Services Inc.: The Company acquired through the acquisition of Nautilus Offshore Services Inc. ("Nautilus"), during 2015, six Offshore Supply Vessels, all of which were on time charters to Petroleo Brasileiro S.A. (Petrobras) until certain dates in 2017, and included fixed day rates that were above day rates available as of the acquisition date. After determining the aggregate fair values of these time-chartered contracts as of the acquisition date, the Company recorded the respective contract fair values on the consolidated balance sheet under "Fair value of above market acquired time charters". These are amortized into revenues using the straight-line method over the respective contract periods (based on the respective contracts). On February 15, 2016, March 3, 2016 and April 11, 2016, the Company announced that Petrobras had given notice of termination of the contracts for the vessels Crescendo, Jubilee Indigo Crescendo, Jubilee Indigo Colorado Effective on May 3, 2017, Petrobras also gave notice of termination on the contract for the vessel Jacaranda Jacaranda On June 21, 2017, and in accordance with the respective terms, the contract of the vessel Emblem The amortization and write offs of the fair value of the above market acquired time charter contracts as of June 30, 2016, amounted to $2,635 and $5,161 and are included to "Voyage and time charter revenue" and "Impairment loss, gain/loss from sale of vessel owning companies and other", respectively, in the accompanying unaudited condensed consolidated statement of operations for the six-month period ended June 30, 2016. The amortization and write offs of the fair value of the above market acquired time charter contracts as of June 30, 2017, amounted to $1,200 and $300 and are included to "Voyage and time charter revenue" and "Impairment loss, gain/loss from sale of vessel owning companies and other", respectively, in the accompanying unaudited consolidated statement of operations for the six-month period ended June 30, 2017.
Amortization Schedule
Balance Amortization and write-offs as of June 30, 2017
Above-market acquired time charters $ 1,500 $ 1,500</t>
  </si>
  <si>
    <t>Investment in Affiliates</t>
  </si>
  <si>
    <t>Equity Method Investments and Joint Ventures [Abstract]</t>
  </si>
  <si>
    <t>Investment in Affiliates:</t>
  </si>
  <si>
    <t xml:space="preserve">8. Investment in Affiliates: On June 8, 2015, following an equity offering of Ocean Rig, the Company lost its controlling financial interest and deconsolidated Ocean Rig from its financial statements. From that date onwards, Ocean Rig was considered as an affiliated entity and not as a controlled subsidiary of the Company and the investment in Ocean Rig was accounted for under the equity method due to the Company's significant influence over Ocean Rig. As at March 31, 2016, the Company's investment in Ocean Rig had a carrying value of $208,176, while the market value of the investment was $45,985. Based on the relevant guidance provided by U.S.GAAP, the Company concluded that the investment in Ocean Rig was impaired and that the impairment was other than temporary. Therefore, the investment in Ocean Rig was written down to its fair value and a loss of $162,191 was recognized and included in the accompanying unaudited condensed consolidated statement of operations for the six-month period ended June 30, 2016. On April 5, 2016, the Company sold all of its shares in Ocean Rig, to a subsidiary of Ocean Rig for total cash consideration of approximately $49,911and recognized a gain of $792 as a result of the above transaction, including $343 relating to accumulated other comprehensive income and is included in the accompanying unaudited condensed consolidated statement of operations for the six-month period ended June 30, 2016. As of April 5, 2016, the Company no longer holds any equity interest in Ocean Rig. The Company's equity in the losses and capital transactions of Ocean Rig was 40.4% up to April 5, 2016 and is shown in the accompanying unaudited condensed consolidated statement of operations for the six-month period ended June 30, 2016, as "Equity in net losses of Ocean Rig" amounting to a loss of $41,454. </t>
  </si>
  <si>
    <t>Long-term Debt</t>
  </si>
  <si>
    <t>Long-term Debt [Abstract]</t>
  </si>
  <si>
    <t>Long-term Debt:</t>
  </si>
  <si>
    <t xml:space="preserve">9. Long-term Debt: The amount of long-term debt shown in the accompanying consolidated balance sheets is analyzed as follows:
December 31, 2016 June 30, 2017
Secured Credit Facilities - Drybulk Segment 16,935 667
Secured Credit Facilities - Gas Carrier Segment - 37,500
Less: Deferred financing costs (124 ) (658 )
Total debt 16,811 37,509
Less: Current portion (16,811 ) (3,566 )
Long-term portion $ - $ 33,943
Term bank loans and credit facilities The bank loans are payable in U.S. Dollars in quarterly installments with balloon payments due at maturity until June 2023. Interest rates on the outstanding loans as at June 30, 2017, are based on LIBOR plus a margin. During February 2017, May 2017, the Company made the first and second scheduled installments totaling of $1,333, according to the agreement concluded on November 18, 2016, under its loan agreement dated June 20, 2008. On April 25, 2017, the Company made a prepayment of $15,158 and repaid in full the outstanding amount and overdue interest under a loan agreement dated March 19, 2012. On June 22, 2017, the Company entered into a secured term bank loan of up to $150,000 to partially finance the construction costs relating to the four Very Large Gas Carriers Anderida, Aisling, Mont Fort Mont Gelé Anderida. The aggregate available undrawn amounts under the Company's facilities at December 31, 2016 and June 30, 2017, were $0 and $112,500, respectively. The weighted-average interest rates on the above outstanding debt were 3.12% for the six-month period ended June 30, 2016 and 4.04% for the six-month period ended June 30, 2017. The Company's secured credit facility dated June 22, 2017, is secured by first priority mortgage over the Company's VLGCs, corporate guarantees, first priority assignments of all freights, earnings, insurances and requisition compensation. The loan contains customary financial covenants that restrict, without the bank's prior consent, changes in management and ownership of the vessels, the incurrence of additional indebtedness and mortgaging of vessels and changes in the general nature of the Company's business. The loans also contain certain financial covenants relating to the Company's financial position and operating performance, such as maintaining liquidity above a certain level. The Company's secured credit facility impose operating and negative covenants on the Company and its subsidiaries. These covenants may limit DryShips' subsidiaries' ability to, among other things, without the lenders' prior consent (i) incur additional indebtedness, (ii) change the flag, class or management of the vessels mortgaged under such facility, (iii) create or permit to exist liens on their assets, (iv) make loans, (v) make investments or capital expenditures, and (vi) undergo a change in ownership or control. As of June 30, 2017, the Company was in compliance with the covenants in its credit facilities. Total interest incurred on long-term debt and amortization of debt issuance costs, including capitalized interest, for the six-month periods ended June 30, 2016 and 2017, amounted to $4,976, and $6,865, respectively. These amounts net of capitalized interest are included in "Interest and finance costs" in the accompanying unaudited interim condensed consolidated statements of operations. The annual principal payments required to be made after June 30, 2017, including balloon payments, totaling $38,167, are as follows:
Due through June 30, 2018 $ 3,711
Due through June 30, 2019 3,045
Due through June 30, 2020 3,045
Due through June 30, 2021 3,045
Due through June 30, 2022 3,045
Due through June 30, 2023 22,276
Total principal payments 38,167
Less: Deferred financing costs (658 )
Total debt $ 37,509 The Sierra Revolving Facility Agreement is discussed in note 3 herein. </t>
  </si>
  <si>
    <t>Financial Instruments and Fair Value Measurements</t>
  </si>
  <si>
    <t>Financial Instruments and Fair Value Measurements [Abstract]</t>
  </si>
  <si>
    <t>Financial Instruments and Fair Value Measurements:</t>
  </si>
  <si>
    <t xml:space="preserve">10. Financial Instruments and Fair Value Measurements: ASC 815, "Derivatives and Hedging" requires companies to recognize all derivative instruments as either assets or liabilities at fair value in the balance sheet. The Company recognizes all derivative instruments as either assets or liabilities at fair value on its consolidated balance sheets. The Company enters into interest rate swap transactions to manage interest costs and risk associated with changing interest rates with respect to its variable interest rate loans and credit facilities. All of the Company's derivative transactions are entered into for risk management purposes. All of the Company's interest swap agreements were either matured or terminated during the year ended December 31, 2016. As of December 31, 2016 and June 30, 2017, the Company had no interest rate swap agreements outstanding. During the six-month periods ended June 30, 2016 and 2017, the losses transferred from accumulated other comprehensive loss to the unaudited interim condensed consolidated statements of operations were $110 and $0, respectively.
Amount of Loss
Six-month period ended June 30,
Derivatives not designated as hedging instruments Location of Loss Recognized 2016 2017
Interest rate swaps Loss on interest rate swaps $ (709 ) $ -
Total $ (709) $ -
The carrying amounts of cash and cash equivalents, restricted cash, trade accounts receivable, accounts payable, other current assets and liabilities and due to / due from related parties reported in the consolidated balance sheets approximate their respective fair values because of the short term nature of these accounts. Assets and liabilities held for sale are stated at fair value less cost to sell.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the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During 2016, the sale of the owning companies of the Capesize vessels' Fakarava, Rangiroa Negonego An additional charge of $18,266 was also recognized as of June 30, 2016, and included in "Impairment loss, gain/loss from sale of vessel owning companies and other", due to the reduction of the vessels' held for sale carrying amount to their fair value less cost to sell. (Note 6) </t>
  </si>
  <si>
    <t>Common Stock and Additional Paid-in Capital</t>
  </si>
  <si>
    <t>Common Stock and Additional Paid-in Capital:</t>
  </si>
  <si>
    <t xml:space="preserve">11. Common Stock and Additional Paid-in Capital: Dividends On February 27, 2017, the Company's Board of Directors decided to initiate a new dividend policy. Under this policy, the Company will pay a regular fixed quarterly dividend of $2,500 to the holders of common stock. In addition, at its discretion, the Board may decide to pay additional amounts as dividend each quarter depending on market conditions and the Company's financial performance, over and above the fixed amount. On February 27, 2017, the Company's Board of Directors declared a quarterly dividend of $2,500, with respect to the quarter ended December 31, 2016, to the common shareholders of record as of March 15, 2017. The dividend was paid on March 30, 2017. On April 11, 2017, the Company's Board of Directors declared its second quarterly dividend of $2,500, with respect to the quarter ended March 31, 2017, to the common shareholders of record as of May 1, 2017. The dividend was paid on May 12, 2017. On July 7, 2017, the Company's Board of Directors declared its third quarterly dividend of $2,500, with respect to the quarter ended June 30, 2017, to the common shareholders of record as of July 20, 2017, was paid on August 2, 2017. (Note 18) Reverse stock splits On February 22, 2016, the Reverse Stock Split Committee of the Company resolved to effect a 1-for-25 reverse stock split of its common shares. The reverse stock split occurred, and the Company's common stock began trading on a split adjusted basis on the Nasdaq Capital Market, as of the opening of trading on March 11, 2016. On July 29, 2016, the Board of Directors of the Company also determined to effect a 1-for-4 reverse stock split of its common shares. The reverse stock split occurred, and the Company's common stock began trading on a split adjusted basis on the Nasdaq Capital Market, as of the opening of trading on August 15, 2016. On October 27, 2016, the Reverse Stock Split Committee of the Company determined to effect a 1-for-15 reverse stock split of its common shares. The reverse stock split occurred, and the Company's common stock began trading on a split adjusted basis on the Nasdaq Capital Market, as of the opening of trading on November 1, 2016. On January 18, 2017, the Board of Directors of the Company determined to effect a 1-for-8 reverse stock split of its common shares. The reverse stock split occurred, and the Company's common stock began trading on a split adjusted basis on the Nasdaq Capital Market, as of the opening of trading on January 23, 2017. On April 6, 2017, the Company determined to effect a 1-for-4 reverse stock split of its common shares. The reverse stock split occurred, and the Company's common stock began trading on a split adjusted basis on the Nasdaq Capital Market, as of the opening of trading on April 11, 2017. On May 2, 2017, the Company determined to effect a 1-for-7 reverse stock split of its common shares. The reverse stock split occurred, and the Company's common stock began trading on a split adjusted basis on the Nasdaq Capital Market, as of the opening of trading on May 11, 2017. On June 16, 2017, the Company determined to effect a 1-for-5 reverse stock split of its common shares. The reverse stock split occurred, and the Company's common stock began trading on a split adjusted basis on the Nasdaq Capital Market, as of the opening of trading on June 22, 2017. On July 7, 2017, the Company determined to effect a 1-for-7 reverse stock split of its common shares. The reverse stock split occurred, and the Company's common stock began trading on a split adjusted basis on the Nasdaq Capital Market, as of the opening of trading on July 21, 2017. (Note 18) All previously reported share and per share amounts have been restated to reflect the reverse stock splits. Issuance of common shares On December 23, 2016, the Company, entered into an agreement (the 2016 Purchase Agreement) with Kalani Investments Limited (the "Investor"), an entity organized in the British Virgin Islands that is not affiliated with the Company, under which the Company could sell up to $200,000 of its common stock to the Investor over a period of 24 months, subject to certain limitations. Proceeds from any sales of common stock were used for general corporate purposes. The Investor had no right to require any sales and was obligated to purchase the common stock as directed by the Company, subject to certain limitations set forth in the agreement. In consideration for entering into the agreement, the Company has agreed to issue up to $1,500 of its common stock to the Investor as a commitment fee. No warrants, derivatives, or other share classes are associated with this agreement. As of January 31, 2017, the Company completed the sale to the Investor of the full $200,000 worth of shares of its common stock under the 2016 Purchase Agreement, which then automatically terminated in accordance with its terms. Between the date of the 2016 Purchase Agreement, December 23, 2016, and January 30, 2017, the Company sold an aggregate of 32,418 shares (254,159,520 before the 1-for-8, 1-for-4, 1-for-7, 1-for-5 and 1-for-7 reverse stock splits) of common stock to the Investor, and issued an aggregate 263 common shares (2,065,120 before the 1-for-8, 1-for-4, 1-for-7, 1-for-5 and 1-for-7 reverse stock splits) to the Investor as a commitment fee for entering into the 2016 Purchase Agreement. On February 17, 2017, the Company entered into a common stock purchase agreement (the February 2017 Purchase Agreement), with the Investor. The February 2017 Purchase Agreement provided that, upon the terms and subject to the conditions set forth therein, the Investor was committed to purchase up to $200,000 worth of shares of the Company's common stock over the 24-month term of the purchase agreement and receive up to an aggregate of $1,500 of shares of our common stock as a commitment fee in consideration for entering into the February 2017 Purchase Agreement. As of March 17, 2017, the Company completed the sale to the Investor of the full $200,000 worth of shares of common stock under the February 2017 Purchase Agreement, which then automatically terminated in accordance with its terms. Between the date of the February 2017 Purchase Agreement, February 17, 2017, and March 16, 2017, the Company sold an aggregate 117,293 shares of its common stock (114,947,079 before the 1-for-4, 1-for-7, 1-for-5 and 1-for-7 reverse stock splits) to the Investor, and issued an aggregate 872 common shares (854,631 before the 1-for-4, 1-for-7, 1-for-5 and 1-for-7 reverse stock splits) to the Investor as a commitment fee for entering into the February 2017 Purchase Agreement. On April 3, 2017, the Company entered into a common stock purchase agreement (the April 2017 Purchase Agreement), with the Investor. The April 2017 Purchase Agreement provides that, upon the terms and subject to the conditions set forth therein, the Investor is committed to purchase up to $226,400 worth of shares of the Company's common stock over the 24-month term of the April 2017 Purchase Agreement and would receive up to an aggregate of $1,500 of shares of the Company's common stock as a commitment fee in consideration for entering into the April 2017 Purchase Agreement. As of June 30, 2017, the Company has sold an aggregate of 1,843,825 shares (1,806,948,500 before the 1-for-4, 1-for-7, 1-for-5 and 1-for-7 reverse stock splits) to the Investor under the April 2017 Purchase Agreement for a gross price of $132,390 and issued an aggregate 3,966 common shares (3,886,680 before the 1-for-4, 1-for-7, 1-for-5 and 1-for-7 reverse stock splits) to the Investor as a commitment fee for entering into the April 2017 Purchase Agreement. The Company terminated the April 2017 Purchase Agreement on August 11, 2017. (Note 18) Issuance of preferred shares On June 8, 2016, the Company, entered into a Securities Purchase Agreement with an institutional investor for the sale of 5,000 newly designated Series C Convertible Preferred Shares, warrants to purchase 5,000 Series C Convertible Preferred Shares and 0 common shares (310 before the 1-for-4, 1-for-7, 1-for-5 and 1-for-7 reverse stock splits). The securities were issued to the investor through a registered direct offering. The total net proceeds from the offering, after deducting offering fees and expenses, were approximately $5,000. The Company further received $5,000 due to the exercise of all warrants, and the total proceeds were $10,000. The Series C Convertible Preferred Stock accrued cumulative dividends on a monthly basis at an annual rate of 8%. Such accrued dividends were payable in shares of common stock or in cash at the Company's option, or in a combination of cash and common shares. On July 6, 2016, August 3, 2016, September 1, 2016, October 5, 2016 and November 4, 2016, the Company issued 0 (70 shares before the 1-for-4, 1-for-7, 1-for-5 and 1-for-7 reverse stock splits), 0 (17 shares before the 1-for-4, 1-for-7, 1-for-5 and 1-for-7 reverse stock splits), 0 shares of Common stock (278 shares before the 1-for-4, 1-for-7, 1-for-5 and 1-for-7 reverse stock splits), 0 (328 shares before the 1-for-4, 1-for-7, 1-for-5 and 1-for-7 reverse stock splits) and 0 shares of Common stock (339 shares before the 1-for-4, 1-for-7, 1-for-5 and 1-for-7 reverse stock splits) respectively, as dividend to the holders of our Series C Convertible Preferred shares. As of November 18, 2016, the 5,000 Series C Convertible Preferred Shares issued on June 15, 2016 and their respective $400 dividends have been converted to 29 common shares (28,697 before the 1-for-4, 1-for-7, 1-for-5 and 1-for-7 reverse stock splits) and the 5,000 Series C Convertible Preferred Shares issued on August 10, 2016, due to the exercise of the respective warrants, and their respective $344 dividends have been converted to 152 common shares (149,187 before the 1-for-8, 1-for-4, 1-for-7, 1-for-5 and 1-for-7 reverse stock splits). On September 9, 2016, the Company entered into an agreement to convert $8,750 of the outstanding balance of the Revolving Credit Facility with Sifnos (Note 3) into 29 Series D Preferred shares (29,166 before the 1-for-4, 1-for-7, 1-for-5 and 1-for-7 reverse stock splits) of the Company. Each preferred share has 100,000 votes and shall not be convertible into common stock of the Company. The 29 Series D Preferred shares (29,166 before the 1-for-4, 1-for-7, 1-for-5 and 1-for-7 reverse stock splits) were issued on September 13, 2016. On November 16, 2016, the Company entered into a Securities Purchase Agreement with the Investor, for the sale of 20,000 newly designated Series E-1 Convertible Preferred Shares, preferred warrants to purchase 30,000 Series E-1 Convertible Preferred Shares, preferred warrants to purchase 50,000 newly designated Series E-2 Convertible Preferred Shares, prepaid warrants to initially purchase an aggregate of 47 common shares (46,609 before the 1-for-4, 1-for-7, 1-for-5 and 1-for-7 reverse stock splits - with the number of common shares issuable subject to adjustment as described therein), and 0 common shares (13 before the 1-for-4, 1-for-7, 1-for-5 and 1-for-7 reverse stock splits). The total gross proceeds from the sale of the securities and the exercise of the preferred warrants, were $100,000. The Series E1 and E2 Convertible Preferred shares were entitled to receive dividends which could be paid by the Company, in shares of common stock or cash or a combination of cash and common shares and which were cumulative and accrued and compounded monthly. As of December 12, 2016, the initial 20,000 Series E-1 Convertible Preferred Shares, which were issued on November 21, 2016, and their respective $1,400 dividends were converted to 873 common shares (856,352 before the 1-for-4, 1-for-7, 1-for-5 and 1-for-7 reverse stock splits). Also, as of December 12, 2016, all preferred warrants were exercised and the 80,000 preferred shares were issued and together with their respective $5,551 dividends were converted to 3,153 common shares (3,090,405 before the 1-for-4, 1-for-7, 1-for-5 and 1-for-7 reverse stock splits). Finally, all prepaid warrants have been exercised and in this respect, 45 common shares (44,822 before the 1-for-4, 1-for-7, 1-for-5 and 1-for-7 reverse stock splits) were issued. </t>
  </si>
  <si>
    <t>Equity Incentive Plan</t>
  </si>
  <si>
    <t>Equity Incentive Plan [Abstract]</t>
  </si>
  <si>
    <t>Equity Incentive Plan:</t>
  </si>
  <si>
    <t xml:space="preserve">12. Equity Incentive Plan: A summary of the status of the Company's non-vested shares as of December 31, 2016 and the movement during the six-month period ended June 30, 2017, is presented below. There were no shares granted and no shares forfeited in the six-month period ended June 30, 2017.
Number of non-vested shares Weighted average grant date fair value per non-vested shares
Balance December 31, 2016 0 (225 before the 1-for-4, 1-for-7, 1-for-5 and 1-for-7 reverse stock splits) $ 51,187,908.8
Granted - -
Vested - -
Balance June 30, 2017 0 $ 51,187,908.8
As of December 31, 2016 and June 30, 2017, there was $2,419 and $1,561, respectively, of total unrecognized compensation cost related to non-vested share-based compensation arrangements granted under the Plan. That cost is expected to be recognized over a period of two years. The amounts of $1,781 and $857, represent the stock based compensation expense for the six-month periods ended June 30, 2016 and 2017, respectively and are recorded in "General and administrative expenses", in the accompanying unaudited interim condensed consolidated statements of operations. The total fair value of shares vested during the six-month periods ended June 30, 2016 and 2017, was $0. </t>
  </si>
  <si>
    <t>Commitment and Contingencies</t>
  </si>
  <si>
    <t>Commitment and Contingencies [Abstract]</t>
  </si>
  <si>
    <t>Commitment and Contingencies:</t>
  </si>
  <si>
    <t xml:space="preserve">13. Commitment and Contingencies: 13.1 Legal proceedings: Various claims, suits, and complaints, including those involving government regulations and product liability, arise in the ordinary course of the shipping business.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An investigation was carried out by Chinese authorities in relation with an alleged collision of the vessel Catalina HPOR Servicos De Consultaria Ltda ("HPOR") on September 1, 2016, commenced London arbitration references against the Company. seeking payment of certain commissions that HPOR is alleging were due by, amongst others, the Company for certain agency and marketing services provided for the Ocean Rig Mykonos Ocean Rig Corcovado On July 4, 2017, the Company announced that it and its chief executive officer and chairman of the Company's board of directors, Mr. George Economou, had been named as defendants in a lawsuit filed in High Court of the Republic of the Marshall Islands (Civil Action No. 2017-131) by Michael Sammons alleging, in relevant part, breaches of fiduciary duty, unjust enrichment, and conflict of interest. The plaintiff sought, among other things, a temporary restraining order and preliminary injunction to suspend any further issuances of new common shares by the Company at a price per share below the price specified by the plaintiff in the complaint, as well as certain other compensatory and punitive damages specified in the complaint. On July 24, 2017, the High Court of the Marshall Islands (the "Court") issued an order denying plaintiff's motion for a preliminary injunction. On August 10, 2017, the plaintiff filed a first amended complaint which added new plaintiff, and was styled as a direct action only, alleging three new counts for breach of fiduciary duties and constructive fraud, and removing certain of the counts asserted in the original complaint. The plaintiffs requested to proceed pro se pro se On July 14, 2017, a purported class action complaint was filed in the United States District Court for the Southern District of New York (No. 1:17-cv-05368(JFK)) by Maxime Hodges on behalf of himself and all others similarly situated against the Company and two of its executive officers. The complaint alleges that the Company and two of its executive officers violated Sections 10(b) and/or 20(a) of the Securities Exchange Act of 1934 and Rule 10b-5 promulgated thereunder. The Company will respond to the complaint by the appropriate deadline to be set in the future. The Company and its management believe that the complaint is without merit and plan to vigorously defend themselves against the allegations. On August 2, 2017, a purported class action complaint was filed in the United States District Court for the Eastern District of New York (No. 17-cv-04547) by Herbert Silverberg on behalf of himself and all others similarly situated against, among others, the Company and two of its executive officers. The complaint alleges that the Company and two of its executive officers violated Sections 10(b) and/or 20(a) of the Securities Exchange Act of 1934 and Rule 10b-5 promulgated thereunder. The Company will respond to the complaint by the appropriate deadline to be set in the future. The Company and its management believe that the complaint is without merit and plan to vigorously defend themselves against the allegations. On August 31, 2017, a lawsuit was filed in the High Court of the Republic of the Marshall Islands (Civil Action No. 2017-_) by certain Ocean Rig Creditors against, among others, the Company and two of its executive officers. The complaint alleges nine causes of action, including claims for avoidance and recovery of actual and/or constructive fraudulent conveyances under common law or 6 Del. Code §§ 1304(A)(1), 1305, 1307, and 1308; aiding and abetting fraudulent conveyances; and declaratory judgment under 30 MIRC § 202. The Company will respond to the complaint by the appropriate deadline to be set in the future. The Company and its management believe that the complaint is without merit and plan to vigorously defend ourselves against the allegations. Other than the cases mentioned above, the Company is not a party to any material litigation where claims or counterclaims have been filed against the Company other than routine legal proceedings incidental to its business. 13.2 Purchase obligations The following table sets forth the Company's contractual obligations and their maturity dates as of June 30, 2017:
Obligations: Total 1st year
Vessels shipbuilding contracts and acquisitions $ 258,270 258,270
Total obligations $ 258,270 258,270
13.3 Contractual charter revenue Future minimum contractual charter revenue, based on operating vessels committed to non-cancelable, long-term time contracts as of June 30, 2017, amount to $25,032 for the twelve months ending June 30, 2018, $17,017 for the twelve months ending June 30, 2019, $17,034 for the twelve months ending June 30, 2020, $17,017 for the twelve months ending June 30, 2021 and $15,228 for the twelve months ending June 30, 2022. These amounts do not include any assumed off-hire. </t>
  </si>
  <si>
    <t>Interest and Finance Costs</t>
  </si>
  <si>
    <t>Interest and Finance Costs [Abstract]</t>
  </si>
  <si>
    <t>Interest and Finance Costs:</t>
  </si>
  <si>
    <t>14. Interest and Finance Costs: The amounts in the accompanying unaudited interim condensed consolidated statements of operations are analyzed as follows:
Six-month period ended June 30,
2016 2017
Interest incurred on long-term debt $ 3,751 $ 224
Interest, amortization of financing fees and other on loan from related party 818 6,827
Amortization and write off of financing fees 517 127
Other 288 126
Capitalized interest cost - (1,562 )
Total $ 5,374 $ 5,742</t>
  </si>
  <si>
    <t>Segment Information</t>
  </si>
  <si>
    <t>Segment Information:</t>
  </si>
  <si>
    <t xml:space="preserve">15. Segment Information: The Company has currently four reportable segments from which it derives its revenues: drybulk, offshore support, tanker and gas carrier segments. The Company, after selling its whole tanker fleet during 2015, re-entered the tanker market through the acquisition of four tanker vessels (Note 6) which were delivered during the six-month period ended June 30, 2017. The Company also entered during 2017 the gas carrier market through the acquisition of four VLGCs (Note 5 and 6). Finally the Company received earnings or losses from its investment in Ocean Rig up to April 5, 2016 (Note 3 and 8).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offshore support business segment consists of offshore support services to the global offshore energy industry through the operation of a diversified fleet of offshore support vessels. The tanker business segment consists of vessels for the transportation of crude and refined petroleum cargoes. The gas carrier segment consists of vessels for the transportation of liquefied petroleum gas. The tables below present information about the Company's reportable segments as of and for the six-month periods ended June 30, 2016 and 2017. The accounting policies followed in the preparation of the reportable segments are the same as those followed in the preparation of the Company's consolidated financial statements. The Company allocates general and administrative expenses of the parent company to its subsidiaries on a pro rata basis. The Company measures segment performance based on net loss. Summarized financial information concerning each of the Company's reportable segments is as follows:
Drybulk Segment Offshore support Segment Tanker Segment Gas Carrier Segment Drilling Segment Total
Six-month Six-month Six-month Six-month Six-month Six-month
2016 2017 2016 2017 2016 2017 2016 2017 2016 2017 2016 2017
Revenues from external customers $ 15,223 $ 20,714 $ 14,930 3,819 $ 45 $ 3,606 $ - $ 50 $ - $ - $ 30,198 $ 28,189
Income tax expense - - (19 ) (20 ) - - - - - - (19 ) (20 )
Net loss (64,963 ) (15,401 ) (8,391 ) (7,340 ) (1,115 ) (2,847 ) - (763 ) (41,454 ) - (115,923 ) (26,351 )
December 31, June 30, December 31, June 30, December 31, June 30, December 31, June 30, December 31, June 30, December 31, June 30,
Total assets $ 162,532 $ 373,742 $ 31,191 $ 34,200 $ 7 $ 202,410 - 129,715 - - $ 193,730 $ 740,067
The Company's tankers and VLGCs operate on many trade routes throughout the world, and, therefore, the provision of geographic information is considered impractical by management. </t>
  </si>
  <si>
    <t>Losses per Share</t>
  </si>
  <si>
    <t>Losses per Share [Abstract]</t>
  </si>
  <si>
    <t>Losses per Share:</t>
  </si>
  <si>
    <t xml:space="preserve">16. Losses per Share: The Company calculates basic and diluted losses per share as follows:
Six-month period ended June 30,
2016 2017
Loss (numerator) Weighted-average number of outstanding shares (denominator) Amount per share Loss (numerator) Weighted-average number of outstanding shares (denominator) Amount per share
Net loss attributable to DryShips Inc (115,923 ) - - (26,351 ) - -
Less: Series C Convertible Preferred Stock dividends (56 ) - - - - -
Basic and diluted LPS
Loss attributable to common stockholders $ (115,979 ) 57 $ (2,038,822.14) $ (26,351 ) 243,433 $ (108.25 )
For the six-month periods ended June 30, 2016 and 2017 and given that the Company incurred losses, the effect of including any potential common shares in the denominator of diluted per-share computations would have been anti-dilutive and therefore, basic and diluted losses per share are the same. </t>
  </si>
  <si>
    <t>Income Taxes</t>
  </si>
  <si>
    <t>Income Tax Expense Benefit Continuing Operations Income Tax Reconciliation [Abstract]</t>
  </si>
  <si>
    <t>Income Taxes:</t>
  </si>
  <si>
    <t xml:space="preserve">17. Income Taxes: None of the countries of incorporation of the Company and its subsidiaries impose a tax on international shipping income earned by a "non-resident" corporation thereof. Under the laws of the Republic of the Marshall Islands, Malta and Norway, the countries in which the Company and the drybulk, offshore support, tanker and gas carrier vessels owned by subsidiaries of the Company are registered, the Company's subsidiaries (and their vessels) are subject to registration fees and tonnage taxes, as applicable, which have been included in Vessels' operating expenses in the accompanying unaudited interim condensed consolidated statements of operations. The Republic of the Marshall Islands, Malta and Norway,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may be eligible to qualify for exemption from United States federal income taxation with respect to U.S. source shipping income if such companies satisfy certain ownership and documentation requirements under applicable U.S. federal income tax law and regulations. The ship-owning subsidiaries will be deemed to satisfy these certain requirements if the Company is able to satisfy such requirements. The Company does not believe that it can satisfy the ownership requirements to qualify for an exemption from United States taxation on its U.S. source shipping income for the taxable year ending December 31, 2017. Therefore, each of the Company's Republic of the Marshall Islands, Malta and Norway ship-owning subsidiaries will be subject to U.S. federal income tax in respect of their U.S. source shipping income. The Company is in the process of estimating what its tax exposure will be. </t>
  </si>
  <si>
    <t>Subsequent Events</t>
  </si>
  <si>
    <t>Subsequent Events:</t>
  </si>
  <si>
    <t xml:space="preserve">18. Subsequent Events: 18.1 On July 5, 2017, July 6, 2017 and July 13, 2017, the vessels Morandi, Bacon, and Judd, 18.2 On July 7, 2017, the Company's Board of Directors declared its third quarterly dividend of $2,500, with respect to the quarter ended June 30, 2017, to the common shareholders of record as of July 20, 2017, which was paid on August 2, 2017. (Note 11) 18.3 On July 18, 2017, the Company's Board of Directors has determined to effect a 1-for-7 reverse stock split of the Company's common shares, which became effective on July 21, 2017. 18.4 As of August 3, 2017, the Company has sold an aggregate of 31,349,650 common shares (219,447,550 before the 1-for-7 reverse stock split) to the Investor under the April 2017 Purchase Agreement for a gross price of $193,538. The Company terminated the April 2017 Purchase Agreement on August 11, 2017. 18.5 On August 11, 2017, the Company's Audit Committee approved a binding term sheet (the Term Sheet) pursuant to which the Company will sell the Company's common shares to entities affiliated with its Chairman and Chief Executive Officer, Mr. George Economou, for aggregate consideration of $100 million at a price of $2.75 per share (the Private Placement). Pursuant to the Term Sheet, the Audit Committee has also approved a subsequent rights offering (the Rights Offering) that would allow the Company's shareholders to purchase their pro rata portion of up to $100 million of the Company's common shares at a price of $2.75 per share. The Term Sheet, Private Placement and Rights Offering were approved by the Audit Committee, which is comprised of independent members of our board of directors, taking into account a fairness opinion from an independent third-party financial advisor. 18.6 On August 29, 2017, the Company announced the closing of the Private Placement. The Company did not receive any cash proceeds from the Private Placement. Mr. Economou has also agreed, either directly or through his affiliated entities, to refrain from re-selling for a six-month period any common shares of the Company acquired by him in the Private Placement and the Rights Offering; and the Company has agreed not to conduct any equity offerings until after December 31, 2017, without the prior approval of the majority of its unaffiliated shareholders. As of August 29, 2017, following the closing of the Private Placement, (i) the Company owns 49% of Heidmar Holdings LLC pursuant to a joint venture with Morgan Stanley; (ii) the Deed of Participation Rights with Mountain Investments Inc., an entity affiliated with Mr. Economou, has been terminated; (iii) the balance of the Revolving Sierra Credit Facility stands at $173 million; and (iv) the Series D Preferred Shares held by Sifnos Shareholders Inc., an entity affiliated with Mr. Economou, have been retired. 18.7 On August 29, 2017, the Company announced its intention to launch its previously announced Rights Offering. The Rights Offering is expected to be made through the pro-rata distribution of non-transferrable subscription rights to purchase, in the aggregate, up to 36,363,636 shares of Common Stock at a subscription price of $2.75 per share, to shareholders of the Company on August 31, 2017, resulting in gross proceeds of up to $100,000. Following the outcome of the Rights Offering and determination of the number of shares to be purchased pursuant to the backstop agreement with Sierra relating to the Rights Offering, the Sierra Revolving Credit Facility will be refinanced with a new loan facility secured by assets, with a loan to value ratio of 50%, a tenor of 5 years, no amortization and the margin over LIBOR will be decreased to 4.5%. No arrangement fees or otherwise will be charged in connection with the refinancing. 18.8 The Company received a subpoena from the Securities and Exchange Commission ("SEC") requesting certain documents and information from the Company in connection with offerings made by the Company between June 2016 and July 2017. The Company is providing the requested information to the SEC. </t>
  </si>
  <si>
    <t>Significant Accounting Policies (Policy)</t>
  </si>
  <si>
    <t>Recent accounting pronouncements</t>
  </si>
  <si>
    <t>Recent Accounting pronouncements In January 2017, FASB issued ASU No.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its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May 2017, the FASB issued ASU 2017-09, "Compensation  Stock Compensation (Topic 718), Scope of Modification Accounting" ("ASU 2017-09"), which clarifies and reduces both (1) diversity in practice and (2) cost and complexity when applying the guidance in Topic 718, CompensationStock Compensation, to a change to the terms or conditions of a share-based payment award. ASU 2017-09 is effective for annual periods, including interim periods within those annual periods, beginning after 15 December 2017, however early adoption is permitted. The Company is in the process of assessing the impact of the amendment of this Update on the Company's consolidated financial position and performance. In May 2014, FASB issued Accounting Standards Update (ASU)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issued Accounting Standard Update No. 2015-14 "Revenue from Contracts with Customers (Topic 606): Deferral of the Effective Date," which deferred the effective date of ASU 2014-09 for all entities by one year. The standard will be effective for public entities for annual reporting periods beginning after December 15, 2017 and interim periods therein. The Company will adopt the standard as of January 1, 2018 and is expecting that the adoption of ASU 2014-09 may result in a change in the method of recognizing revenue for voyage charters, whereby the Company's method of determining proportional performance might change from discharge-to-discharge to load-to-discharge. This will result in no revenue being recognized from discharge of the prior voyage to loading of the current voyage and all revenue being recognized from loading of the current voyage to discharge of the current voyage. This change will result in revenue being recognized later in the voyage which may cause additional volatility in revenue and earnings between periods. The Company is in the process of validating aspects of ASU 2014-09, quantifying the effect that the adoption of the ASU 2014-09 will have on its financial statements, determining the transitional impact and completing other items required for the adoption of ASU 2014-09.</t>
  </si>
  <si>
    <t>Transactions with Related Parties (Tables)</t>
  </si>
  <si>
    <t>Schedule of Related Party Transactions</t>
  </si>
  <si>
    <t>December 31, 2016 June 30, 2017
Balance Sheet
Due from related parties $ 6,674 $ 20,315
Accrued liabilities (1,082) (831 )
Due to related parties, current (5,033) (2,359 )
Due to related parties, non-current $ (116,617) $ (194,321 )
Advances for vessels under construction and related costs - 428
Vessels, net $ - $ 308
Six-month period ended June 30,
Statement of Operations 2016 2017
Voyage expenses $ 199 $ 337
General and administrative expenses 13,475 12,048
Commissions for assets acquired or sold 700 2,778
Interest and finance costs 818 $ 6,827</t>
  </si>
  <si>
    <t>Other Current assets (Tables)</t>
  </si>
  <si>
    <t>Other Current Assets</t>
  </si>
  <si>
    <t>December 31, 2016 June 30, 2017
Inventories $ 3,446 $ 6,075
Insurance claims (Note 13) 1,071 1,968
Other 29 1,084
$ 4,546 $ 9,127</t>
  </si>
  <si>
    <t>Advances for Vessels under Construction and Acquisitions (Tables)</t>
  </si>
  <si>
    <t>June 30,
2017
Balance, December 31, 2016 $ -
Advances for vessels under construction and related costs 60,824
Balance, June 30, 2017 $ 60,824</t>
  </si>
  <si>
    <t>Vessels, net (Tables)</t>
  </si>
  <si>
    <t>Vessels</t>
  </si>
  <si>
    <t>Cost Accumulated Depreciation Net Book Value
Balance, December 31, 2016 $ 95,550 $ - $ 95,550
Additions 424,181 (1,468 ) 422,713
Depreciation - (1,634 ) (1,634 )
Balance, June 30, 2017 $ 519,731 $ (3,102) $ 516,629</t>
  </si>
  <si>
    <t>Acquisition of Nautilus Offshore Services Inc. (Tables)</t>
  </si>
  <si>
    <t>Amortization Schedule</t>
  </si>
  <si>
    <t>Amortization Schedule
Balance Amortization and write-offs as of June 30, 2017
Above-market acquired time charters $ 1,500 $ 1,500</t>
  </si>
  <si>
    <t>Long-term Debt (Tables)</t>
  </si>
  <si>
    <t>December 31, 2016 June 30, 2017
Secured Credit Facilities - Drybulk Segment 16,935 667
Secured Credit Facilities - Gas Carrier Segment - 37,500
Less: Deferred financing costs (124 ) (658 )
Total debt 16,811 37,509
Less: Current portion (16,811 ) (3,566 )
Long-term portion $ - $ 33,943</t>
  </si>
  <si>
    <t>Principal Payments</t>
  </si>
  <si>
    <t xml:space="preserve">Due through June 30, 2018 $ 3,711
Due through June 30, 2019 3,045
Due through June 30, 2020 3,045
Due through June 30, 2021 3,045
Due through June 30, 2022 3,045
Due through June 30, 2023 22,276
Total principal payments 38,167
Less: Deferred financing costs (658 )
Total debt $ 37,509 </t>
  </si>
  <si>
    <t>Financial Instruments and Fair Value Measurements (Tables)</t>
  </si>
  <si>
    <t>Effect of Derivative Instruments on the Consolidated Statements of Operations</t>
  </si>
  <si>
    <t>Amount of Loss
Six-month period ended June 30,
Derivatives not designated as hedging instruments Location of Loss Recognized 2016 2017
Interest rate swaps Loss on interest rate swaps $ (709 ) $ -
Total $ (709) $ -</t>
  </si>
  <si>
    <t>Equity Incentive Plan (Tables)</t>
  </si>
  <si>
    <t>Non Vested Shares</t>
  </si>
  <si>
    <t>Number of non-vested shares Weighted average grant date fair value per non-vested shares
Balance December 31, 2016 0 (225 before the 1-for-4, 1-for-7, 1-for-5 and 1-for-7 reverse stock splits) $ 51,187,908.8
Granted - -
Vested - -
Balance June 30, 2017 0 $ 51,187,908.8</t>
  </si>
  <si>
    <t>Commitment and Contingencies (Tables)</t>
  </si>
  <si>
    <t>Purchase Obligations [Abstract]</t>
  </si>
  <si>
    <t>Purchase obligations</t>
  </si>
  <si>
    <t>Obligations: Total 1st year
Vessels shipbuilding contracts and acquisitions $ 258,270 258,270
Total obligations $ 258,270 258,270</t>
  </si>
  <si>
    <t>Interest and Finance Costs (Tables)</t>
  </si>
  <si>
    <t>Six-month period ended June 30,
2016 2017
Interest incurred on long-term debt $ 3,751 $ 224
Interest, amortization of financing fees and other on loan from related party 818 6,827
Amortization and write off of financing fees 517 127
Other 288 126
Capitalized interest cost - (1,562 )
Total $ 5,374 $ 5,742</t>
  </si>
  <si>
    <t>Segment Information (Tables)</t>
  </si>
  <si>
    <t>Reporting Information by Segment</t>
  </si>
  <si>
    <t>Drybulk Segment Offshore support Segment Tanker Segment Gas Carrier Segment Drilling Segment Total
Six-month Six-month Six-month Six-month Six-month Six-month
2016 2017 2016 2017 2016 2017 2016 2017 2016 2017 2016 2017
Revenues from external customers $ 15,223 $ 20,714 $ 14,930 3,819 $ 45 $ 3,606 $ - $ 50 $ - $ - $ 30,198 $ 28,189
Income tax expense - - (19 ) (20 ) - - - - - - (19 ) (20 )
Net loss (64,963 ) (15,401 ) (8,391 ) (7,340 ) (1,115 ) (2,847 ) - (763 ) (41,454 ) - (115,923 ) (26,351 )
December 31, June 30, December 31, June 30, December 31, June 30, December 31, June 30, December 31, June 30, December 31, June 30,
Total assets $ 162,532 $ 373,742 $ 31,191 $ 34,200 $ 7 $ 202,410 - 129,715 - - $ 193,730 $ 740,067</t>
  </si>
  <si>
    <t>Losses per Share (Tables)</t>
  </si>
  <si>
    <t>Six-month period ended June 30,
2016 2017
Loss (numerator) Weighted-average number of outstanding shares (denominator) Amount per share Loss (numerator) Weighted-average number of outstanding shares (denominator) Amount per share
Net loss attributable to DryShips Inc (115,923 ) - - (26,351 ) - -
Less: Series C Convertible Preferred Stock dividends (56 ) - - - - -
Basic and diluted LPS
Loss attributable to common stockholders $ (115,979 ) 57 $ (2,038,822.14) $ (26,351 ) 243,433 $ (108.25 )</t>
  </si>
  <si>
    <t>Basis of Presentation and General Information (Details)</t>
  </si>
  <si>
    <t>1 Months Ended</t>
  </si>
  <si>
    <t>2 Months Ended</t>
  </si>
  <si>
    <t>3 Months Ended</t>
  </si>
  <si>
    <t>4 Months Ended</t>
  </si>
  <si>
    <t>7 Months Ended</t>
  </si>
  <si>
    <t>10 Months Ended</t>
  </si>
  <si>
    <t>Jan. 23, 2017</t>
  </si>
  <si>
    <t>Mar. 11, 2016</t>
  </si>
  <si>
    <t>Apr. 11, 2017</t>
  </si>
  <si>
    <t>May 11, 2017</t>
  </si>
  <si>
    <t>Jun. 22, 2017</t>
  </si>
  <si>
    <t>Jul. 21, 2017</t>
  </si>
  <si>
    <t>Aug. 15, 2016</t>
  </si>
  <si>
    <t>Nov. 01, 2016</t>
  </si>
  <si>
    <t>Stockholders' Equity, Reverse Stock Split</t>
  </si>
  <si>
    <t>1-for-8 reverse stock split of the Company's common shares, with which four fractional shares were cashed out</t>
  </si>
  <si>
    <t>1-for-25 reverse stock split of the Company's common shares, with which seven fractional shares were cashed out</t>
  </si>
  <si>
    <t>1-for-4 reverse stock split of the Company's common shares, with which two fractional shares were cashed out</t>
  </si>
  <si>
    <t>1-for-7 reverse stock split of the Company's common shares, with which three fractional shares were cashed out</t>
  </si>
  <si>
    <t>1-for-5 reverse stock split of the Company's common shares, with which two fractional shares were cashed out</t>
  </si>
  <si>
    <t>1-for-4 reverse stock split of the Company's common shares, with which five fractional shares were cashed out</t>
  </si>
  <si>
    <t>1-for-15 reverse stock split of the Company's common shares, with which nine fractional shares were cashed out</t>
  </si>
  <si>
    <t>Subsequent Event</t>
  </si>
  <si>
    <t>1-for-7 reverse stock split of the Company's common shares, with which two fractional shares were cashed out</t>
  </si>
  <si>
    <t>Significant Accounting Policies (Details)</t>
  </si>
  <si>
    <t>Schedule of Equity Method Investments [Line Items]</t>
  </si>
  <si>
    <t>Number of Reportable Segments</t>
  </si>
  <si>
    <t>Additional reportable segments</t>
  </si>
  <si>
    <t>Tanker Segment</t>
  </si>
  <si>
    <t>Number of vessels</t>
  </si>
  <si>
    <t>Gas Carrier Segment</t>
  </si>
  <si>
    <t>Transactions with Related Parties - Balance Sheet (Table) (Details) - USD ($) $ in Thousands</t>
  </si>
  <si>
    <t>Due from related parties</t>
  </si>
  <si>
    <t>Accrued liabilities</t>
  </si>
  <si>
    <t>Due to related parties, current</t>
  </si>
  <si>
    <t>Due to related parties, non-current</t>
  </si>
  <si>
    <t>Advances for vessels under construction and related costs</t>
  </si>
  <si>
    <t>Related parties</t>
  </si>
  <si>
    <t>Transactions with Related Parties - Statement of Operations (Tables) (Details) - USD ($) $ in Thousands</t>
  </si>
  <si>
    <t>General and administrative expenses</t>
  </si>
  <si>
    <t>Interest and finance costs</t>
  </si>
  <si>
    <t>Commissions for assets acquired or sold</t>
  </si>
  <si>
    <t>Transactions with Related Parties - TMS Bulkers Ltd - TMS Offshore Services Ltd - TMS Tankers Ltd - TMS Cardiff Gas Ltd (Details)</t>
  </si>
  <si>
    <t>12 Months Ended</t>
  </si>
  <si>
    <t>16 Months Ended</t>
  </si>
  <si>
    <t>36 Months Ended</t>
  </si>
  <si>
    <t>Jun. 30, 2017USD ($)</t>
  </si>
  <si>
    <t>Jun. 30, 2017EUR (€)</t>
  </si>
  <si>
    <t>Dec. 31, 2016USD ($)</t>
  </si>
  <si>
    <t>Dec. 31, 2016EUR (€)</t>
  </si>
  <si>
    <t>Dec. 31, 2015USD ($)</t>
  </si>
  <si>
    <t>Dec. 31, 2015EUR (€)</t>
  </si>
  <si>
    <t>Dec. 31, 2011USD ($)</t>
  </si>
  <si>
    <t>Dec. 31, 2011EUR (€)</t>
  </si>
  <si>
    <t>Dec. 31, 2014USD ($)</t>
  </si>
  <si>
    <t>Dec. 31, 2014EUR (€)</t>
  </si>
  <si>
    <t>Jan. 01, 2016</t>
  </si>
  <si>
    <t>Jan. 01, 2015</t>
  </si>
  <si>
    <t>Jan. 01, 2012</t>
  </si>
  <si>
    <t>Management Agreement</t>
  </si>
  <si>
    <t>Management agreement term</t>
  </si>
  <si>
    <t>5 years</t>
  </si>
  <si>
    <t>Contract termination for any reason other than a default by TMS Bulkers or change of control</t>
  </si>
  <si>
    <t>Management fee extra period</t>
  </si>
  <si>
    <t xml:space="preserve">3 months </t>
  </si>
  <si>
    <t>Minimum | Change of control</t>
  </si>
  <si>
    <t>Termination payment period of fees</t>
  </si>
  <si>
    <t xml:space="preserve">36 months </t>
  </si>
  <si>
    <t>Maximum | Change of control</t>
  </si>
  <si>
    <t>48 months</t>
  </si>
  <si>
    <t>TMS Bulkers Ltd.</t>
  </si>
  <si>
    <t>Management fixed fee per vessel per day</t>
  </si>
  <si>
    <t>Annual management fee adjustment applied</t>
  </si>
  <si>
    <t>3.00%</t>
  </si>
  <si>
    <t>Construction supervisory fee</t>
  </si>
  <si>
    <t>10.00%</t>
  </si>
  <si>
    <t>Extra superintendents fee per day</t>
  </si>
  <si>
    <t>TMS Bulkers Ltd. | Minimum</t>
  </si>
  <si>
    <t>Annual management fee adjustment</t>
  </si>
  <si>
    <t>TMS Bulkers Ltd. | Maximum</t>
  </si>
  <si>
    <t>5.00%</t>
  </si>
  <si>
    <t>TMS Offshore Services Ltd.</t>
  </si>
  <si>
    <t>TMS Offshore Services Ltd. | Minimum</t>
  </si>
  <si>
    <t>TMS Offshore Services Ltd. | Maximum</t>
  </si>
  <si>
    <t>TMS Bulkers and TMS Offshore | New TMS Agreement</t>
  </si>
  <si>
    <t>Commissions on charter hire agreements</t>
  </si>
  <si>
    <t>1.25%</t>
  </si>
  <si>
    <t>Commission on purchase or sale price of vessels</t>
  </si>
  <si>
    <t>1.00%</t>
  </si>
  <si>
    <t>Performance Bonus</t>
  </si>
  <si>
    <t>Setup Fee</t>
  </si>
  <si>
    <t>Financing and advisory commission</t>
  </si>
  <si>
    <t>0.50%</t>
  </si>
  <si>
    <t>Consultancy agreement terms in year</t>
  </si>
  <si>
    <t>10 years</t>
  </si>
  <si>
    <t>TMS Bulkers and TMS Offshore | New TMS Agreement | Up to 20 vessels</t>
  </si>
  <si>
    <t>Reduction In Management Fees</t>
  </si>
  <si>
    <t>33.00%</t>
  </si>
  <si>
    <t>TMS Bulkers and TMS Offshore | New TMS Agreement | Above 20 vessels</t>
  </si>
  <si>
    <t>Transactions with Related Parties - Economou and Other (Details) $ in Thousands</t>
  </si>
  <si>
    <t>Apr. 03, 2017</t>
  </si>
  <si>
    <t>May 15, 2017USD ($)</t>
  </si>
  <si>
    <t>Apr. 06, 2017USD ($)</t>
  </si>
  <si>
    <t>Mar. 10, 2017USD ($)</t>
  </si>
  <si>
    <t>Jan. 19, 2017USD ($)</t>
  </si>
  <si>
    <t>Jan. 12, 2017</t>
  </si>
  <si>
    <t>Dec. 31, 2016shares</t>
  </si>
  <si>
    <t>Series D Preferred Stock</t>
  </si>
  <si>
    <t>Preferred stock shares outstanding | shares</t>
  </si>
  <si>
    <t>Suezmax newbuilding vessel Samsara</t>
  </si>
  <si>
    <t>Time Charter Agreement Duration</t>
  </si>
  <si>
    <t>Purchase price</t>
  </si>
  <si>
    <t>Before the 1-for-4, 1-for-7, 1-for-5 and 1-for-7 reverse stock splits | Series D Preferred Stock</t>
  </si>
  <si>
    <t>Chairman, President and Chief Executive Officer | Series D Preferred Stock</t>
  </si>
  <si>
    <t>Preferred Stock, Voting Rights</t>
  </si>
  <si>
    <t>100.000 votes</t>
  </si>
  <si>
    <t>Ownership percentage</t>
  </si>
  <si>
    <t>100.00%</t>
  </si>
  <si>
    <t>Chairman, President and Chief Executive Officer | Before the 1-for-4, 1-for-7, 1-for-5 and 1-for-7 reverse stock splits | Series D Preferred Stock</t>
  </si>
  <si>
    <t>Cardiff LNG Ships Ltd.</t>
  </si>
  <si>
    <t>Cardiff LPG Ships Ltd.</t>
  </si>
  <si>
    <t>LPG Option Agreement | Very Large Gas Carriers (VLGCs)</t>
  </si>
  <si>
    <t>Number of options for purchase of vessels</t>
  </si>
  <si>
    <t>LPG Option Agreement | Very Large Gas Carrier 1 (VLGC)</t>
  </si>
  <si>
    <t>LPG Option Agreement | Very Large Gas Carrier 2 (VLGC)</t>
  </si>
  <si>
    <t>LPG Option Agreement | Very Large Gas Carrier 3 (VLGC)</t>
  </si>
  <si>
    <t>LPG Option Agreement | Very Large Gas Carrier 4 (VLGC)</t>
  </si>
  <si>
    <t>Transactions with Related Parties - Cardiff, Fabiana, Basset and Vivid (Details) $ in Thousands</t>
  </si>
  <si>
    <t>24 Months Ended</t>
  </si>
  <si>
    <t>28 Months Ended</t>
  </si>
  <si>
    <t>47 Months Ended</t>
  </si>
  <si>
    <t>48 Months Ended</t>
  </si>
  <si>
    <t>Dec. 31, 2012</t>
  </si>
  <si>
    <t>Cardiff Marine Inc. | Agreement to acquire Newcastlemax newbuildings</t>
  </si>
  <si>
    <t>Cardiff Tankers Inc. and Cardiff Gas Ltd</t>
  </si>
  <si>
    <t>Chartering commission</t>
  </si>
  <si>
    <t>Fabiana Services S.A. | Consultancy Agreement commencing on February 3, 2013</t>
  </si>
  <si>
    <t>Termination cost</t>
  </si>
  <si>
    <t>Basset Holding Inc. | Consultancy Agreement Effective January 1, 2015 between Company and Basset</t>
  </si>
  <si>
    <t>Basset Holding Inc. | Consultancy Agreement Effective January 1, 2015 between Company and Basset | Renewal</t>
  </si>
  <si>
    <t>1 year</t>
  </si>
  <si>
    <t>Vivid Finance Limited | Consultancy Agreement Effective September 1, 2010 between Company and Vivid</t>
  </si>
  <si>
    <t>Commission in connection to financing related services</t>
  </si>
  <si>
    <t>0.20%</t>
  </si>
  <si>
    <t>Vivid Finance Limited | Consultancy Agreement Effective January 1, 2013 between Company and Vivid</t>
  </si>
  <si>
    <t>Transactions with Related Parties - Ocean Rig (Details) - USD ($) $ in Thousands</t>
  </si>
  <si>
    <t>Apr. 05, 2016</t>
  </si>
  <si>
    <t>Mar. 29, 2016</t>
  </si>
  <si>
    <t>Apr. 04, 2016</t>
  </si>
  <si>
    <t>Cash consideration from sale</t>
  </si>
  <si>
    <t>Offshore support vessels Crescendo and Jubilee</t>
  </si>
  <si>
    <t>60 days</t>
  </si>
  <si>
    <t>Ocean Rig</t>
  </si>
  <si>
    <t>Ownership interest in Ocean Rig</t>
  </si>
  <si>
    <t>0.00%</t>
  </si>
  <si>
    <t>40.40%</t>
  </si>
  <si>
    <t>Transactions with Related Parties - Sifnos Shareholders Inc. - Sierra Investment Inc. (Details) $ in Thousands</t>
  </si>
  <si>
    <t>8 Months Ended</t>
  </si>
  <si>
    <t>9 Months Ended</t>
  </si>
  <si>
    <t>Apr. 05, 2016USD ($)</t>
  </si>
  <si>
    <t>Mar. 29, 2016USD ($)</t>
  </si>
  <si>
    <t>Mar. 24, 2016USD ($)shares</t>
  </si>
  <si>
    <t>Jun. 30, 2016USD ($)</t>
  </si>
  <si>
    <t>Sep. 13, 2016USD ($)shares</t>
  </si>
  <si>
    <t>Sep. 21, 2016USD ($)</t>
  </si>
  <si>
    <t>Sep. 16, 2016USD ($)</t>
  </si>
  <si>
    <t>Oct. 31, 2016USD ($)</t>
  </si>
  <si>
    <t>Oct. 26, 2016USD ($)</t>
  </si>
  <si>
    <t>Oct. 21, 2015USD ($)</t>
  </si>
  <si>
    <t>Dec. 30, 2015USD ($)shares</t>
  </si>
  <si>
    <t>Dec. 22, 2015USD ($)</t>
  </si>
  <si>
    <t>Dec. 15, 2016USD ($)</t>
  </si>
  <si>
    <t>Nov. 30, 2016USD ($)</t>
  </si>
  <si>
    <t>Amount converted</t>
  </si>
  <si>
    <t>Amount drawn down</t>
  </si>
  <si>
    <t>Deferred finance costs</t>
  </si>
  <si>
    <t>Proceeds from Sale of Equity Method Investments</t>
  </si>
  <si>
    <t>Repayments Of Debt</t>
  </si>
  <si>
    <t>Outstanding balance</t>
  </si>
  <si>
    <t>Weighted Average Interest Rate</t>
  </si>
  <si>
    <t>4.04%</t>
  </si>
  <si>
    <t>3.12%</t>
  </si>
  <si>
    <t>Amalfi, Galveston and Samatan</t>
  </si>
  <si>
    <t>Amount tranferred to the new owners</t>
  </si>
  <si>
    <t>Very Large Gas Carrier 1 (VLGC) | LPG Option Agreement</t>
  </si>
  <si>
    <t>Very Large Gas Carrier 2 (VLGC) | LPG Option Agreement</t>
  </si>
  <si>
    <t>Very Large Gas Carrier 3 (VLGC) | LPG Option Agreement</t>
  </si>
  <si>
    <t>Very Large Gas Carrier 4 (VLGC) | LPG Option Agreement</t>
  </si>
  <si>
    <t>Number of preferred shares converted | shares</t>
  </si>
  <si>
    <t>Revolving Credit Facility</t>
  </si>
  <si>
    <t>New Revolving Facility</t>
  </si>
  <si>
    <t>New Revolving Facility | Very Large Gas Carrier 1 (VLGC) | LPG Option Agreement</t>
  </si>
  <si>
    <t>New Revolving Facility | Very Large Gas Carrier 2 (VLGC) | LPG Option Agreement</t>
  </si>
  <si>
    <t>New Revolving Facility | Very Large Gas Carriers (VLGCs) | LPG Option Agreement</t>
  </si>
  <si>
    <t>Revolving Credit Facilities</t>
  </si>
  <si>
    <t>7.99%</t>
  </si>
  <si>
    <t>8.02%</t>
  </si>
  <si>
    <t>Available undrawn amount</t>
  </si>
  <si>
    <t>Sifnos Shareholders Inc. | Two Syndicated Loans</t>
  </si>
  <si>
    <t>Sifnos Shareholders Inc. | Series B Preferred Stock</t>
  </si>
  <si>
    <t>Number of shares exchanged and cancelled | shares</t>
  </si>
  <si>
    <t>Repurchase of shares</t>
  </si>
  <si>
    <t>Sifnos Shareholders Inc. | Revolving Credit Facility</t>
  </si>
  <si>
    <t>Principal amount</t>
  </si>
  <si>
    <t>Loan's tenor</t>
  </si>
  <si>
    <t>3 years</t>
  </si>
  <si>
    <t>First priority mortage</t>
  </si>
  <si>
    <t>One Panamax drybulk carrier</t>
  </si>
  <si>
    <t>Line of credit facility amount outstanding</t>
  </si>
  <si>
    <t>Increase in maximum borrowing capacity</t>
  </si>
  <si>
    <t>Spread on variable rate</t>
  </si>
  <si>
    <t>4.00%</t>
  </si>
  <si>
    <t>Variable rate basis</t>
  </si>
  <si>
    <t>LIBOR</t>
  </si>
  <si>
    <t>Cash prepayment</t>
  </si>
  <si>
    <t>Sifnos Shareholders Inc. | Revolving Credit Facility | Preferred stock</t>
  </si>
  <si>
    <t>voting power of 5:1</t>
  </si>
  <si>
    <t>Preferred Stock converted into Common Stock, Conversion Basis</t>
  </si>
  <si>
    <t>On a 1:1 basis within 3 months</t>
  </si>
  <si>
    <t>Sifnos Shareholders Inc. | Revolving Credit Facility | Maximum</t>
  </si>
  <si>
    <t>Loan To Value Ratio</t>
  </si>
  <si>
    <t>40.00%</t>
  </si>
  <si>
    <t>Sifnos Shareholders Inc. | Revolving Credit Facility | Series B Preferred Stock</t>
  </si>
  <si>
    <t>5 votes</t>
  </si>
  <si>
    <t>On a one to one basis within three months</t>
  </si>
  <si>
    <t>Sifnos Shareholders Inc. | Revolving Credit Facility | Series D Preferred Stock</t>
  </si>
  <si>
    <t>Sifnos Shareholders Inc. | New Revolving Facility</t>
  </si>
  <si>
    <t>5.50%</t>
  </si>
  <si>
    <t>Debt Instrument Fee</t>
  </si>
  <si>
    <t>2.0%</t>
  </si>
  <si>
    <t>Increase in collateral base</t>
  </si>
  <si>
    <t>30.00%</t>
  </si>
  <si>
    <t>Commitment fee</t>
  </si>
  <si>
    <t>Sifnos Shareholders Inc. | Before the 1-for-4, 1-for-7, 1-for-5 and 1-for-7 reverse stock splits | Series B Preferred Stock</t>
  </si>
  <si>
    <t>Sifnos Shareholders Inc. | Before the 1-for-4, 1-for-7, 1-for-5 and 1-for-7 reverse stock splits | Revolving Credit Facility | Preferred stock</t>
  </si>
  <si>
    <t>Sifnos Shareholders Inc. | Before the 1-for-4, 1-for-7, 1-for-5 and 1-for-7 reverse stock splits | Revolving Credit Facility | Series B Preferred Stock</t>
  </si>
  <si>
    <t>Sifnos Shareholders Inc. | Before the 1-for-4, 1-for-7, 1-for-5 and 1-for-7 reverse stock splits | Revolving Credit Facility | Series D Preferred Stock</t>
  </si>
  <si>
    <t>Sierra Investments Inc. | Revolving Facility</t>
  </si>
  <si>
    <t>6.50%</t>
  </si>
  <si>
    <t>1.0%</t>
  </si>
  <si>
    <t>Other Current Assets (Tables) (Details) - USD ($) $ in Thousands</t>
  </si>
  <si>
    <t>Inventories</t>
  </si>
  <si>
    <t>Insurance claims (Note 13)</t>
  </si>
  <si>
    <t>Other</t>
  </si>
  <si>
    <t>Other current assets</t>
  </si>
  <si>
    <t>Advances for Vessels under Construction and Acquisitions (Table) (Details) $ in Thousands</t>
  </si>
  <si>
    <t>Balance, December 31, 2016</t>
  </si>
  <si>
    <t>Balance, June 30, 2017</t>
  </si>
  <si>
    <t>Advances for vessels under construction and acquisitions</t>
  </si>
  <si>
    <t>Advances for Vessels under Construction and Acquisitions (Details) $ in Thousands</t>
  </si>
  <si>
    <t>Mar. 29, 2017USD ($)</t>
  </si>
  <si>
    <t>Mar. 24, 2017USD ($)</t>
  </si>
  <si>
    <t>Payments to acquire vessels</t>
  </si>
  <si>
    <t>Remaining amount of purchase price payble</t>
  </si>
  <si>
    <t>Delivery Date</t>
  </si>
  <si>
    <t>Very Large Gas Carrier 2 (VLGC) | LPG Option Agreement | New Revolving Facility</t>
  </si>
  <si>
    <t>Accounting for transactions under common control</t>
  </si>
  <si>
    <t>Remaining two Very Large Gas Carriers | LPG Option Agreement</t>
  </si>
  <si>
    <t>Remaining two Very Large Gas Carriers | LPG Option Agreement | New Revolving Facility</t>
  </si>
  <si>
    <t>Morandi Newcastlemax drybulk vessel</t>
  </si>
  <si>
    <t>July 5, 2017</t>
  </si>
  <si>
    <t>Bacon Newcastlemax drybulk vessel</t>
  </si>
  <si>
    <t>July 6, 2017</t>
  </si>
  <si>
    <t>Judd Newcastlemax drybulk vessel</t>
  </si>
  <si>
    <t>July 13, 2017</t>
  </si>
  <si>
    <t>Morandi, Bacon and Judd vessels</t>
  </si>
  <si>
    <t>Percentage of the purchase price paid</t>
  </si>
  <si>
    <t>15.00%</t>
  </si>
  <si>
    <t>Capitalized expenses</t>
  </si>
  <si>
    <t>Capitalized interest</t>
  </si>
  <si>
    <t>Vessels, net (Tables) (Details) $ in Thousands</t>
  </si>
  <si>
    <t>Cost | Vessels</t>
  </si>
  <si>
    <t>Additions</t>
  </si>
  <si>
    <t>Depreciation</t>
  </si>
  <si>
    <t>Accumulated Depreciation | Vessels</t>
  </si>
  <si>
    <t>Net Book Value | Vessels</t>
  </si>
  <si>
    <t>Vessels, net - Additional information (Details) $ in Thousands</t>
  </si>
  <si>
    <t>Mar. 31, 2016USD ($)</t>
  </si>
  <si>
    <t>Mar. 30, 2016USD ($)</t>
  </si>
  <si>
    <t>Apr. 27, 2017USD ($)</t>
  </si>
  <si>
    <t>Apr. 12, 2017USD ($)</t>
  </si>
  <si>
    <t>Mar. 31, 2017USD ($)</t>
  </si>
  <si>
    <t>Mar. 01, 2017USD ($)</t>
  </si>
  <si>
    <t>Feb. 14, 2017USD ($)</t>
  </si>
  <si>
    <t>Feb. 10, 2017USD ($)</t>
  </si>
  <si>
    <t>Oct. 18, 2016USD ($)</t>
  </si>
  <si>
    <t>Oct. 05, 2016USD ($)</t>
  </si>
  <si>
    <t>Sep. 27, 2016USD ($)</t>
  </si>
  <si>
    <t>Aug. 22, 2016USD ($)</t>
  </si>
  <si>
    <t>Mar. 24, 2016USD ($)</t>
  </si>
  <si>
    <t>Impairment loss, gain/loss from sale of vessel owning companies and other</t>
  </si>
  <si>
    <t>Cash consideration</t>
  </si>
  <si>
    <t>Secured Credit Facility at February 14, 2012</t>
  </si>
  <si>
    <t>Rangiroa, Negonego and Fakarava</t>
  </si>
  <si>
    <t>Disposal Date</t>
  </si>
  <si>
    <t>Mar. 31,
		2016</t>
  </si>
  <si>
    <t>Vessels total sale price</t>
  </si>
  <si>
    <t>Debt assumed</t>
  </si>
  <si>
    <t>Galveston Supramax Vessel</t>
  </si>
  <si>
    <t>Nov. 30,
		2015</t>
  </si>
  <si>
    <t>Coronado Panamax vessel</t>
  </si>
  <si>
    <t>Sep. 9,
		2016</t>
  </si>
  <si>
    <t>Oregon Panamax vessel</t>
  </si>
  <si>
    <t>Sep. 21,
		2016</t>
  </si>
  <si>
    <t>Ocean Crystal Panamax vessel</t>
  </si>
  <si>
    <t>Nov. 7,
		2016</t>
  </si>
  <si>
    <t>Sonoma Panamax vessel</t>
  </si>
  <si>
    <t>Nov. 15,
		2016</t>
  </si>
  <si>
    <t>Sorrento Panamax vessel</t>
  </si>
  <si>
    <t>Nov. 22,
		2016</t>
  </si>
  <si>
    <t>Amalfi and Samatan Panamax vessels</t>
  </si>
  <si>
    <t>Oct. 31,
		2016</t>
  </si>
  <si>
    <t>Vessels held for sale</t>
  </si>
  <si>
    <t>Drybulk Carrier Vessels</t>
  </si>
  <si>
    <t>Anderida VLGC | LPG Option Agreement</t>
  </si>
  <si>
    <t>June 28, 2017</t>
  </si>
  <si>
    <t>Anderida VLGC | LPG Option Agreement | New Revolving Facility</t>
  </si>
  <si>
    <t>Aframax tanker under construction Balla</t>
  </si>
  <si>
    <t>April 27, 2017</t>
  </si>
  <si>
    <t>Second hand Very Large Crude Carrier Shiraga</t>
  </si>
  <si>
    <t>June 9, 2017</t>
  </si>
  <si>
    <t>Second hand Aframax Tanker Stamos</t>
  </si>
  <si>
    <t>May 15, 2017</t>
  </si>
  <si>
    <t>Second-hand Newcastle drybulk vessel Marini</t>
  </si>
  <si>
    <t>May 2, 2017</t>
  </si>
  <si>
    <t>Kamsarmax Drybulk vessel under construction Kelly</t>
  </si>
  <si>
    <t>June 14, 2017</t>
  </si>
  <si>
    <t>Kamsarmax Drybulk second-hand vessel Matisse</t>
  </si>
  <si>
    <t>June 1, 2017</t>
  </si>
  <si>
    <t>Kamsarmax Drybulk second-hand vessel Valadon</t>
  </si>
  <si>
    <t>May 17, 2017</t>
  </si>
  <si>
    <t>Kelly, Matisse and Valadon drybulk vessels</t>
  </si>
  <si>
    <t>Second hand Kamsarmax drybulk carrier Nasaka</t>
  </si>
  <si>
    <t>May 10, 2017</t>
  </si>
  <si>
    <t>Second hand Kamsarmax drybulk vessel Castellani</t>
  </si>
  <si>
    <t>June 6, 2017</t>
  </si>
  <si>
    <t>May 19, 2017</t>
  </si>
  <si>
    <t>Acquisition of Nautilus Offshore Services Inc. - Amortization Schedule (Table) (Details) - USD ($) $ in Thousands</t>
  </si>
  <si>
    <t>Above-market acquired time charters</t>
  </si>
  <si>
    <t>Amortization and write-offs as of June 30, 2017</t>
  </si>
  <si>
    <t>Acquisition Of Nautilus Offshore Services Inc. (Details) $ in Thousands</t>
  </si>
  <si>
    <t>Dec. 31, 2015</t>
  </si>
  <si>
    <t>Carrying amount of vessels</t>
  </si>
  <si>
    <t>Crescendo vessel</t>
  </si>
  <si>
    <t>Time charter contracts expiration date</t>
  </si>
  <si>
    <t>Jan. 8,
		2017</t>
  </si>
  <si>
    <t>Jubilee vessel</t>
  </si>
  <si>
    <t>Apr. 25,
		2017</t>
  </si>
  <si>
    <t>Indigo vessel</t>
  </si>
  <si>
    <t>Aug. 30,
		2017</t>
  </si>
  <si>
    <t>Colorado vessel</t>
  </si>
  <si>
    <t>Dec. 27,
		2016</t>
  </si>
  <si>
    <t>Jacaranda vessel</t>
  </si>
  <si>
    <t>Jul. 3,
		2017</t>
  </si>
  <si>
    <t>Emblem vessel</t>
  </si>
  <si>
    <t>Jun. 21,
		2017</t>
  </si>
  <si>
    <t>Nautilus</t>
  </si>
  <si>
    <t>Amortization method of time-chartered contracts</t>
  </si>
  <si>
    <t>straight-line</t>
  </si>
  <si>
    <t>Amortization and write offs of fair value of acquired time charters</t>
  </si>
  <si>
    <t>Nautilus | Offshore Support Vessels</t>
  </si>
  <si>
    <t>Investment in Affiliates (Details) - USD ($) $ in Thousands</t>
  </si>
  <si>
    <t>Mar. 31, 2016</t>
  </si>
  <si>
    <t>Income (Loss) from Equity Method Investments</t>
  </si>
  <si>
    <t>Carrying value of the investment</t>
  </si>
  <si>
    <t>Market value of the investment</t>
  </si>
  <si>
    <t>Loss recognized due to impairment</t>
  </si>
  <si>
    <t>Gain on sale</t>
  </si>
  <si>
    <t>Ocean Rig | Other comprehensive income</t>
  </si>
  <si>
    <t>Long-term Debt (Table) (Details) - USD ($) $ in Thousands</t>
  </si>
  <si>
    <t>Debt Instrument [Line Items]</t>
  </si>
  <si>
    <t>Less: Deferred financing costs</t>
  </si>
  <si>
    <t>Total debt</t>
  </si>
  <si>
    <t>Less: Current portion</t>
  </si>
  <si>
    <t>Long-term portion</t>
  </si>
  <si>
    <t>Secured Credit Facilities | Drybulk Segment</t>
  </si>
  <si>
    <t>Secured Debt</t>
  </si>
  <si>
    <t>Secured Credit Facilities | Gas Carrier Segment</t>
  </si>
  <si>
    <t>Long-term Debt - Principal Payments (Tables) (Details) - USD ($) $ in Thousands</t>
  </si>
  <si>
    <t>Long-term Debt, by Maturity [Abstract]</t>
  </si>
  <si>
    <t>Due through June 30, 2018</t>
  </si>
  <si>
    <t>Due through June 30, 2019</t>
  </si>
  <si>
    <t>Due through June 30, 2020</t>
  </si>
  <si>
    <t>Due through June 30, 2021</t>
  </si>
  <si>
    <t>Due through June 30, 2022</t>
  </si>
  <si>
    <t>Due through June 30, 2023</t>
  </si>
  <si>
    <t>Total principal payments</t>
  </si>
  <si>
    <t>Long-term Debt - Term Bank Loans and Credit Facilities (Details) $ in Thousands</t>
  </si>
  <si>
    <t>5 Months Ended</t>
  </si>
  <si>
    <t>Apr. 25, 2017USD ($)</t>
  </si>
  <si>
    <t>May 31, 2017USD ($)</t>
  </si>
  <si>
    <t>Jun. 22, 2017USD ($)</t>
  </si>
  <si>
    <t>Amount used for repayment of debt</t>
  </si>
  <si>
    <t>Aggregate available unused amount</t>
  </si>
  <si>
    <t>Interest expense and debt amortization cost</t>
  </si>
  <si>
    <t>Term bank loans and credit facilities</t>
  </si>
  <si>
    <t>Maturity Date</t>
  </si>
  <si>
    <t>Jun. 30,
		2023</t>
  </si>
  <si>
    <t>Payment terms</t>
  </si>
  <si>
    <t>quarterly installments</t>
  </si>
  <si>
    <t>Secured Credit Facility at June 20, 2008</t>
  </si>
  <si>
    <t>Secured Credit Facility at March 19, 2012</t>
  </si>
  <si>
    <t>Cash prepayment, repayment in full</t>
  </si>
  <si>
    <t>Secured term bank loan</t>
  </si>
  <si>
    <t>Line Of Credit Facility Maximum Borrowing Capacity</t>
  </si>
  <si>
    <t>Line of credit facilities number of installments</t>
  </si>
  <si>
    <t>Interest rate description</t>
  </si>
  <si>
    <t>Frequency of payments</t>
  </si>
  <si>
    <t>quarterly</t>
  </si>
  <si>
    <t>Long-Term Debt - Covenant Description and Compliance (Details) - Ocean Rig UDW Inc.</t>
  </si>
  <si>
    <t>Debt instrument covenant compliance</t>
  </si>
  <si>
    <t>As of June 30, 2017, the Company was in compliance with the covenants in its credit facilities.</t>
  </si>
  <si>
    <t>Debt instrument covenant description</t>
  </si>
  <si>
    <t>The Company's secured credit facility dated June 22, 2017, is secured by first priority mortgage over the Company's VLGCs, corporate guarantees, first priority assignments of all freights, earnings, insurances and requisition compensation. The loan contains customary financial covenants that restrict, without the bank's prior consent, changes in management and ownership of the vessels, the incurrence of additional indebtedness and mortgaging of vessels and changes in the general nature of the Company's business. The loans also contain certain financial covenants relating to the Company's financial position and operating performance, such as maintaining liquidity above a certain level. The Company's secured credit facility impose operating and negative covenants on the Company and its subsidiaries. These covenants may limit DryShips' subsidiaries' ability to, among other things, without the lenders' prior consent (i) incur additional indebtedness, (ii) change the flag, class or management of the vessels mortgaged under such facility, (iii) create or permit to exist liens on their assets, (iv) make loans, (v) make investments or capital expenditures, and (vi) undergo a change in ownership or control.</t>
  </si>
  <si>
    <t>Financial Instruments and Fair Value Measurements - Derivatives not Designated as Hedging Instruments (Table) (Details) - USD ($) $ in Thousands</t>
  </si>
  <si>
    <t>Derivative Not Designated as Hedging Instruments</t>
  </si>
  <si>
    <t>Interest rate swaps</t>
  </si>
  <si>
    <t>Not Designated as Hedging Instruments</t>
  </si>
  <si>
    <t>Total</t>
  </si>
  <si>
    <t>Loss on interest rate swaps | Not Designated as Hedging Instruments</t>
  </si>
  <si>
    <t>Financial Instruments And Fair Value Measurements (Details) $ in Thousands</t>
  </si>
  <si>
    <t>Fair Value Assets and Liabilities Measured on Recurring and Non-recurring Basis [Line Items]</t>
  </si>
  <si>
    <t>Number of interest rate swaps agreements</t>
  </si>
  <si>
    <t>Reclassification of losses on previously designated cash flow hedges associated with capitalized interest to Depreciation and amortization</t>
  </si>
  <si>
    <t>Assets held for sale</t>
  </si>
  <si>
    <t>Cash flow hedge realized</t>
  </si>
  <si>
    <t>Common Stock and Additional Paid-in Capital - Dividends (Details) - USD ($) $ in Thousands</t>
  </si>
  <si>
    <t>Feb. 27, 2017</t>
  </si>
  <si>
    <t>Jul. 07, 2017</t>
  </si>
  <si>
    <t>Payment of dividends</t>
  </si>
  <si>
    <t>Date of dividend record</t>
  </si>
  <si>
    <t>Mar. 15,
		2017</t>
  </si>
  <si>
    <t>May 1,
		2017</t>
  </si>
  <si>
    <t>Date of dividend payment</t>
  </si>
  <si>
    <t>Mar. 30,
		2017</t>
  </si>
  <si>
    <t>May 12,
		2017</t>
  </si>
  <si>
    <t>Jul. 20,
		2017</t>
  </si>
  <si>
    <t>Aug. 2,
		2017</t>
  </si>
  <si>
    <t>Common Stock and Additional Paid-in Capital - Issuance of common and preferred shares (Details) - USD ($) $ in Thousands</t>
  </si>
  <si>
    <t>11 Months Ended</t>
  </si>
  <si>
    <t>Mar. 16, 2017</t>
  </si>
  <si>
    <t>Jan. 31, 2017</t>
  </si>
  <si>
    <t>Jan. 30, 2017</t>
  </si>
  <si>
    <t>Feb. 17, 2017</t>
  </si>
  <si>
    <t>Mar. 17, 2017</t>
  </si>
  <si>
    <t>Nov. 18, 2016</t>
  </si>
  <si>
    <t>Mar. 24, 2016</t>
  </si>
  <si>
    <t>Jun. 08, 2016</t>
  </si>
  <si>
    <t>Jul. 06, 2016</t>
  </si>
  <si>
    <t>Aug. 03, 2017</t>
  </si>
  <si>
    <t>Aug. 03, 2016</t>
  </si>
  <si>
    <t>Sep. 13, 2016</t>
  </si>
  <si>
    <t>Sep. 01, 2016</t>
  </si>
  <si>
    <t>Oct. 05, 2016</t>
  </si>
  <si>
    <t>Nov. 04, 2016</t>
  </si>
  <si>
    <t>Oct. 31, 2016</t>
  </si>
  <si>
    <t>Dec. 12, 2016</t>
  </si>
  <si>
    <t>Nov. 16, 2016</t>
  </si>
  <si>
    <t>Dec. 23, 2016</t>
  </si>
  <si>
    <t>Dec. 30, 2015</t>
  </si>
  <si>
    <t>Proceeds from common stock</t>
  </si>
  <si>
    <t>Reverse Stock Split</t>
  </si>
  <si>
    <t>Proceeds from the offering of preferred shares</t>
  </si>
  <si>
    <t>Debt Conversion, Amount</t>
  </si>
  <si>
    <t>Convertible preferred shares</t>
  </si>
  <si>
    <t>Number of shares issued</t>
  </si>
  <si>
    <t>Preferred warrants</t>
  </si>
  <si>
    <t>Prepaid warrants</t>
  </si>
  <si>
    <t>Preferred stock | Preferred warrants</t>
  </si>
  <si>
    <t>Dividends on preferred stock converted</t>
  </si>
  <si>
    <t>Shares converted</t>
  </si>
  <si>
    <t>Number of preferred shares converted</t>
  </si>
  <si>
    <t>Before the 1-for-4, 1-for-7, 1-for-5 and 1-for-7 reverse stock splits | Convertible preferred shares</t>
  </si>
  <si>
    <t>Before the 1-for-4, 1-for-7, 1-for-5 and 1-for-7 reverse stock splits | Preferred warrants</t>
  </si>
  <si>
    <t>Before the 1-for-4, 1-for-7, 1-for-5 and 1-for-7 reverse stock splits | Prepaid warrants</t>
  </si>
  <si>
    <t>Before the 1-for-4, 1-for-7, 1-for-5 and 1-for-7 reverse stock splits | Sifnos Shareholders Inc. | Revolving Credit Facility | Preferred stock</t>
  </si>
  <si>
    <t>Preferred shares annual rate</t>
  </si>
  <si>
    <t>8.00%</t>
  </si>
  <si>
    <t>Series D Convertible Preferred Stock | Sifnos Shareholders Inc. | Revolving Credit Facility</t>
  </si>
  <si>
    <t>Series D Convertible Preferred Stock | Before the 1-for-4, 1-for-7, 1-for-5 and 1-for-7 reverse stock splits | Sifnos Shareholders Inc. | Revolving Credit Facility</t>
  </si>
  <si>
    <t>Series E-1 Convertible Preferred Stock | Convertible preferred shares</t>
  </si>
  <si>
    <t>Securities Purchase Agreement</t>
  </si>
  <si>
    <t>Common stock issued as dividend</t>
  </si>
  <si>
    <t>Securities Purchase Agreement | Before the 1-for-4, 1-for-7, 1-for-5 and 1-for-7 reverse stock splits</t>
  </si>
  <si>
    <t>Securities Purchase Agreement | Before the 1-for-8, 1-for-4, 1-for-7, 1-for-5 and 1-for-7 reverse stock splits</t>
  </si>
  <si>
    <t>Securities Purchase Agreement | Series C Convertible Preferred Stock</t>
  </si>
  <si>
    <t>Proceeds from warrants</t>
  </si>
  <si>
    <t>Issuance of preferred stock, shares (Note 13)</t>
  </si>
  <si>
    <t>Number of warrants</t>
  </si>
  <si>
    <t>Total proceeds</t>
  </si>
  <si>
    <t>2016 Purchase Agreement</t>
  </si>
  <si>
    <t>Maximum value of shares to be sold within 24 months</t>
  </si>
  <si>
    <t>Maximum amount of common stock as commitment fee</t>
  </si>
  <si>
    <t>Stock Issued During Period Value New Issues</t>
  </si>
  <si>
    <t>2016 Purchase Agreement | Commitment Fee</t>
  </si>
  <si>
    <t>2016 Purchase Agreement | Before the 1-for-8, 1-for-4, 1-for-7, 1-for-5 and 1-for-7 reverse stock splits</t>
  </si>
  <si>
    <t>2016 Purchase Agreement | Before the 1-for-8, 1-for-4, 1-for-7, 1-for-5 and 1-for-7 reverse stock splits | Commitment Fee</t>
  </si>
  <si>
    <t>Securities Purchase Agreement with Kalani</t>
  </si>
  <si>
    <t>Securities Purchase Agreement with Kalani | Subject to adjustment</t>
  </si>
  <si>
    <t>Securities Purchase Agreement with Kalani | Before the 1-for-4, 1-for-7, 1-for-5 and 1-for-7 reverse stock splits</t>
  </si>
  <si>
    <t>Securities Purchase Agreement with Kalani | Before the 1-for-4, 1-for-7, 1-for-5 and 1-for-7 reverse stock splits | Subject to adjustment</t>
  </si>
  <si>
    <t>Securities Purchase Agreement with Kalani | Series E-1 Convertible Preferred Stock</t>
  </si>
  <si>
    <t>Securities Purchase Agreement with Kalani | Series E-2 Convertible Preferred Stock</t>
  </si>
  <si>
    <t>February 2017 Purchase Agreement</t>
  </si>
  <si>
    <t>February 2017 Purchase Agreement | Commitment Fee</t>
  </si>
  <si>
    <t>February 2017 Purchase Agreement | Before the 1-for-4, 1-for-7, 1-for-5 and 1-for-7 reverse stock splits</t>
  </si>
  <si>
    <t>February 2017 Purchase Agreement | Before the 1-for-4, 1-for-7, 1-for-5 and 1-for-7 reverse stock splits | Commitment Fee</t>
  </si>
  <si>
    <t>April 2017 Purchase Agreement</t>
  </si>
  <si>
    <t>April 2017 Purchase Agreement | Subsequent Event</t>
  </si>
  <si>
    <t>April 2017 Purchase Agreement | Commitment Fee</t>
  </si>
  <si>
    <t>April 2017 Purchase Agreement | Before the 1-for-4, 1-for-7, 1-for-5 and 1-for-7 reverse stock splits</t>
  </si>
  <si>
    <t>April 2017 Purchase Agreement | Before the 1-for-4, 1-for-7, 1-for-5 and 1-for-7 reverse stock splits | Commitment Fee</t>
  </si>
  <si>
    <t>Equity Incentive Plan - Non-vested shares (Table) (Details)</t>
  </si>
  <si>
    <t>Jun. 30, 2017$ / sharesshares</t>
  </si>
  <si>
    <t>Number of non-vested shares</t>
  </si>
  <si>
    <t>Number of non vested shares</t>
  </si>
  <si>
    <t>Balance December 31, 2016</t>
  </si>
  <si>
    <t>Granted</t>
  </si>
  <si>
    <t>Vested</t>
  </si>
  <si>
    <t>Balance June 30, 2017</t>
  </si>
  <si>
    <t>Number of non-vested shares | Before the 1-for-4, 1-for-7, 1-for-5 and 1-for-7 reverse stock splits</t>
  </si>
  <si>
    <t>Weighted average grant date fair value per non-vested shares</t>
  </si>
  <si>
    <t>Weighted average grant date fair value per non vested shares</t>
  </si>
  <si>
    <t>Balance December 31, 2016 | $ / shares</t>
  </si>
  <si>
    <t>Granted | $ / shares</t>
  </si>
  <si>
    <t>Vested | $ / shares</t>
  </si>
  <si>
    <t>Balance June 30, 2017 | $ / shares</t>
  </si>
  <si>
    <t>Equity Incentive Plan - Additional Information (Details) - USD ($) $ in Thousands</t>
  </si>
  <si>
    <t>Unrecognized compensation cost related to non-vested share arrangements granted</t>
  </si>
  <si>
    <t>Weighted average period of recognition for unrecognised compensation cost</t>
  </si>
  <si>
    <t>2 years</t>
  </si>
  <si>
    <t>Allocated Share-based Compensation Expense</t>
  </si>
  <si>
    <t>Total fair value of shares vested</t>
  </si>
  <si>
    <t>Number of shares granted</t>
  </si>
  <si>
    <t>Number of shares forfeited</t>
  </si>
  <si>
    <t>Commitment and Contingencies - Purchase Obligations (Table) (Details) $ in Thousands</t>
  </si>
  <si>
    <t>Vessels shipbuilding contracts and acquisitions</t>
  </si>
  <si>
    <t>1st year</t>
  </si>
  <si>
    <t>Total obligations</t>
  </si>
  <si>
    <t>Commitments and Contingencies - Contractual Charter Revenue (Details) $ in Thousands</t>
  </si>
  <si>
    <t>Unbilled Receivables, Not Billable at Balance Sheet Date [Abstract]</t>
  </si>
  <si>
    <t>Twelve months ending June 30, 2018</t>
  </si>
  <si>
    <t>Twelve months ending June 30, 2019</t>
  </si>
  <si>
    <t>Twelve months ending June 30, 2020</t>
  </si>
  <si>
    <t>Twelve months ending June 30, 2021</t>
  </si>
  <si>
    <t>Twelve months ending June 30, 2022</t>
  </si>
  <si>
    <t>Commitment and Contingencies - Additional Information (Details) - Sammon v. Ecomomou - Subsequent Event $ in Thousands</t>
  </si>
  <si>
    <t>Aug. 22, 2017USD ($)</t>
  </si>
  <si>
    <t>Compensatory damages</t>
  </si>
  <si>
    <t>Loss Contingencies [Line Items]</t>
  </si>
  <si>
    <t>Loss Contingency, Damages Sought, Value</t>
  </si>
  <si>
    <t>Treble punitive damages</t>
  </si>
  <si>
    <t>Interest and Finance Costs (Table) (Details) - USD ($) $ in Thousands</t>
  </si>
  <si>
    <t>Interest incurred on long-term debt</t>
  </si>
  <si>
    <t>Interest, amortization of financing fees and other on loan from related party</t>
  </si>
  <si>
    <t>Amortization and write off of financing fees</t>
  </si>
  <si>
    <t>Capitalized interest cost</t>
  </si>
  <si>
    <t>Segment Information (Table) (Details) - USD ($) $ in Thousands</t>
  </si>
  <si>
    <t>Revenues from external customers</t>
  </si>
  <si>
    <t>Income tax expense</t>
  </si>
  <si>
    <t>Drybulk Segment</t>
  </si>
  <si>
    <t>Offshore Support Segment</t>
  </si>
  <si>
    <t>Drilling Segment</t>
  </si>
  <si>
    <t>Segment Information (Details)</t>
  </si>
  <si>
    <t>Number of vessels acquired</t>
  </si>
  <si>
    <t>Losses per Share (Table) (Details) - USD ($) $ / shares in Units, $ in Thousands</t>
  </si>
  <si>
    <t>Earnings per Share Reconciliation [Abstract]</t>
  </si>
  <si>
    <t>Net loss attributable to DryShips Inc</t>
  </si>
  <si>
    <t>Less: Series C Convertible Preferred Stock dividends</t>
  </si>
  <si>
    <t>Basic and diluted LPS</t>
  </si>
  <si>
    <t>Loss attributable to common stockholders</t>
  </si>
  <si>
    <t>Weighted-average number of outstanding shares (denominator)</t>
  </si>
  <si>
    <t>Amount per share</t>
  </si>
  <si>
    <t>Subsequent Events - Additional Information (Details) - USD ($) $ / shares in Units, $ in Thousands</t>
  </si>
  <si>
    <t>Aug. 11, 2017</t>
  </si>
  <si>
    <t>Aug. 31, 2017</t>
  </si>
  <si>
    <t>Aug. 29, 2017</t>
  </si>
  <si>
    <t>Proceeds From Issuance Of Common Stock</t>
  </si>
  <si>
    <t>Stock Issued During Period Shares New Issues</t>
  </si>
  <si>
    <t>Morandi vessel</t>
  </si>
  <si>
    <t>Bacon vessel</t>
  </si>
  <si>
    <t>Judd vessel</t>
  </si>
  <si>
    <t>Subsequent Event | Heidmar</t>
  </si>
  <si>
    <t>49.00%</t>
  </si>
  <si>
    <t>Subsequent Event | Sierra Investments Inc. | Revolving Facility</t>
  </si>
  <si>
    <t>Subsequent Event | April 2017 Purchase Agreement</t>
  </si>
  <si>
    <t>Subsequent Event | April 2017 Purchase Agreement | Before 1-for-7 reverse stock split</t>
  </si>
  <si>
    <t>Subsequent Event | Private Placement</t>
  </si>
  <si>
    <t>Price per share</t>
  </si>
  <si>
    <t>Aggregate consideration</t>
  </si>
  <si>
    <t>Subsequent Event | Rights Offering</t>
  </si>
  <si>
    <t>Subsequent Event | Rights Offering | Maximum</t>
  </si>
  <si>
    <t>Subsequent Event | New Loan Facility</t>
  </si>
  <si>
    <t>Loan to Value ratio</t>
  </si>
  <si>
    <t>50.00%</t>
  </si>
  <si>
    <t>4.5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September &quot;#,##0_);_(&quot;September &quot;(#,##0)" numFmtId="167"/>
    <numFmt formatCode="_(&quot;October &quot;#,##0_);_(&quot;October &quot;(#,##0)" numFmtId="168"/>
    <numFmt formatCode="_(&quot;December &quot;#,##0_);_(&quot;December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08858</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200295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04174</v>
      </c>
      <c r="C3" s="7" t="n">
        <v>76414</v>
      </c>
    </row>
    <row r="4" spans="1:3">
      <c r="A4" s="4" t="s">
        <v>33</v>
      </c>
      <c r="B4" s="5" t="n">
        <v>0</v>
      </c>
      <c r="C4" s="5" t="n">
        <v>350</v>
      </c>
    </row>
    <row r="5" spans="1:3">
      <c r="A5" s="4" t="s">
        <v>34</v>
      </c>
      <c r="B5" s="5" t="n">
        <v>10342</v>
      </c>
      <c r="C5" s="5" t="n">
        <v>7528</v>
      </c>
    </row>
    <row r="6" spans="1:3">
      <c r="A6" s="4" t="s">
        <v>35</v>
      </c>
      <c r="B6" s="5" t="n">
        <v>20315</v>
      </c>
      <c r="C6" s="5" t="n">
        <v>6674</v>
      </c>
    </row>
    <row r="7" spans="1:3">
      <c r="A7" s="4" t="s">
        <v>36</v>
      </c>
      <c r="B7" s="5" t="n">
        <v>0</v>
      </c>
      <c r="C7" s="5" t="n">
        <v>1500</v>
      </c>
    </row>
    <row r="8" spans="1:3">
      <c r="A8" s="4" t="s">
        <v>37</v>
      </c>
      <c r="B8" s="5" t="n">
        <v>1666</v>
      </c>
      <c r="C8" s="5" t="n">
        <v>1158</v>
      </c>
    </row>
    <row r="9" spans="1:3">
      <c r="A9" s="4" t="s">
        <v>38</v>
      </c>
      <c r="B9" s="5" t="n">
        <v>9127</v>
      </c>
      <c r="C9" s="5" t="n">
        <v>4546</v>
      </c>
    </row>
    <row r="10" spans="1:3">
      <c r="A10" s="4" t="s">
        <v>39</v>
      </c>
      <c r="B10" s="5" t="n">
        <v>145624</v>
      </c>
      <c r="C10" s="5" t="n">
        <v>98170</v>
      </c>
    </row>
    <row r="11" spans="1:3">
      <c r="A11" s="3" t="s">
        <v>40</v>
      </c>
    </row>
    <row r="12" spans="1:3">
      <c r="A12" s="4" t="s">
        <v>41</v>
      </c>
      <c r="B12" s="5" t="n">
        <v>60824</v>
      </c>
      <c r="C12" s="5" t="n">
        <v>0</v>
      </c>
    </row>
    <row r="13" spans="1:3">
      <c r="A13" s="4" t="s">
        <v>42</v>
      </c>
      <c r="B13" s="5" t="n">
        <v>516629</v>
      </c>
      <c r="C13" s="5" t="n">
        <v>95550</v>
      </c>
    </row>
    <row r="14" spans="1:3">
      <c r="A14" s="4" t="s">
        <v>43</v>
      </c>
      <c r="B14" s="5" t="n">
        <v>577453</v>
      </c>
      <c r="C14" s="5" t="n">
        <v>95550</v>
      </c>
    </row>
    <row r="15" spans="1:3">
      <c r="A15" s="3" t="s">
        <v>44</v>
      </c>
    </row>
    <row r="16" spans="1:3">
      <c r="A16" s="4" t="s">
        <v>33</v>
      </c>
      <c r="B16" s="5" t="n">
        <v>15010</v>
      </c>
      <c r="C16" s="5" t="n">
        <v>10</v>
      </c>
    </row>
    <row r="17" spans="1:3">
      <c r="A17" s="4" t="s">
        <v>45</v>
      </c>
      <c r="B17" s="5" t="n">
        <v>1980</v>
      </c>
      <c r="C17" s="5" t="n">
        <v>0</v>
      </c>
    </row>
    <row r="18" spans="1:3">
      <c r="A18" s="4" t="s">
        <v>46</v>
      </c>
      <c r="B18" s="5" t="n">
        <v>16990</v>
      </c>
      <c r="C18" s="5" t="n">
        <v>10</v>
      </c>
    </row>
    <row r="19" spans="1:3">
      <c r="A19" s="4" t="s">
        <v>47</v>
      </c>
      <c r="B19" s="5" t="n">
        <v>740067</v>
      </c>
      <c r="C19" s="5" t="n">
        <v>193730</v>
      </c>
    </row>
    <row r="20" spans="1:3">
      <c r="A20" s="3" t="s">
        <v>48</v>
      </c>
    </row>
    <row r="21" spans="1:3">
      <c r="A21" s="4" t="s">
        <v>49</v>
      </c>
      <c r="B21" s="5" t="n">
        <v>3566</v>
      </c>
      <c r="C21" s="5" t="n">
        <v>16811</v>
      </c>
    </row>
    <row r="22" spans="1:3">
      <c r="A22" s="4" t="s">
        <v>50</v>
      </c>
      <c r="B22" s="5" t="n">
        <v>3620</v>
      </c>
      <c r="C22" s="5" t="n">
        <v>1179</v>
      </c>
    </row>
    <row r="23" spans="1:3">
      <c r="A23" s="4" t="s">
        <v>51</v>
      </c>
      <c r="B23" s="5" t="n">
        <v>4600</v>
      </c>
      <c r="C23" s="5" t="n">
        <v>3709</v>
      </c>
    </row>
    <row r="24" spans="1:3">
      <c r="A24" s="4" t="s">
        <v>52</v>
      </c>
      <c r="B24" s="5" t="n">
        <v>2359</v>
      </c>
      <c r="C24" s="5" t="n">
        <v>5033</v>
      </c>
    </row>
    <row r="25" spans="1:3">
      <c r="A25" s="4" t="s">
        <v>53</v>
      </c>
      <c r="B25" s="5" t="n">
        <v>2521</v>
      </c>
      <c r="C25" s="5" t="n">
        <v>607</v>
      </c>
    </row>
    <row r="26" spans="1:3">
      <c r="A26" s="4" t="s">
        <v>54</v>
      </c>
      <c r="B26" s="5" t="n">
        <v>16666</v>
      </c>
      <c r="C26" s="5" t="n">
        <v>27339</v>
      </c>
    </row>
    <row r="27" spans="1:3">
      <c r="A27" s="3" t="s">
        <v>55</v>
      </c>
    </row>
    <row r="28" spans="1:3">
      <c r="A28" s="4" t="s">
        <v>49</v>
      </c>
      <c r="B28" s="5" t="n">
        <v>33943</v>
      </c>
      <c r="C28" s="5" t="n">
        <v>0</v>
      </c>
    </row>
    <row r="29" spans="1:3">
      <c r="A29" s="4" t="s">
        <v>52</v>
      </c>
      <c r="B29" s="5" t="n">
        <v>194321</v>
      </c>
      <c r="C29" s="5" t="n">
        <v>116617</v>
      </c>
    </row>
    <row r="30" spans="1:3">
      <c r="A30" s="4" t="s">
        <v>56</v>
      </c>
      <c r="B30" s="5" t="n">
        <v>228264</v>
      </c>
      <c r="C30" s="5" t="n">
        <v>116617</v>
      </c>
    </row>
    <row r="31" spans="1:3">
      <c r="A31" s="4" t="s">
        <v>57</v>
      </c>
      <c r="B31" s="4" t="s">
        <v>58</v>
      </c>
      <c r="C31" s="4" t="s">
        <v>58</v>
      </c>
    </row>
    <row r="32" spans="1:3">
      <c r="A32" s="3" t="s">
        <v>59</v>
      </c>
    </row>
    <row r="33" spans="1:3">
      <c r="A33" s="4" t="s">
        <v>60</v>
      </c>
      <c r="B33" s="5" t="n">
        <v>0</v>
      </c>
      <c r="C33" s="5" t="n">
        <v>0</v>
      </c>
    </row>
    <row r="34" spans="1:3">
      <c r="A34" s="4" t="s">
        <v>61</v>
      </c>
      <c r="B34" s="5" t="n">
        <v>20</v>
      </c>
      <c r="C34" s="5" t="n">
        <v>0</v>
      </c>
    </row>
    <row r="35" spans="1:3">
      <c r="A35" s="4" t="s">
        <v>62</v>
      </c>
      <c r="B35" s="5" t="n">
        <v>0</v>
      </c>
      <c r="C35" s="5" t="n">
        <v>0</v>
      </c>
    </row>
    <row r="36" spans="1:3">
      <c r="A36" s="4" t="s">
        <v>63</v>
      </c>
      <c r="B36" s="5" t="n">
        <v>3836819</v>
      </c>
      <c r="C36" s="5" t="n">
        <v>3360124</v>
      </c>
    </row>
    <row r="37" spans="1:3">
      <c r="A37" s="4" t="s">
        <v>64</v>
      </c>
      <c r="B37" s="5" t="n">
        <v>-3341702</v>
      </c>
      <c r="C37" s="5" t="n">
        <v>-3310350</v>
      </c>
    </row>
    <row r="38" spans="1:3">
      <c r="A38" s="4" t="s">
        <v>65</v>
      </c>
      <c r="B38" s="5" t="n">
        <v>495137</v>
      </c>
      <c r="C38" s="5" t="n">
        <v>49774</v>
      </c>
    </row>
    <row r="39" spans="1:3">
      <c r="A39" s="4" t="s">
        <v>66</v>
      </c>
      <c r="B39" s="7" t="n">
        <v>740067</v>
      </c>
      <c r="C39" s="7" t="n">
        <v>193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9</v>
      </c>
    </row>
    <row r="3" spans="1:2">
      <c r="A3" s="3" t="s">
        <v>15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9</v>
      </c>
    </row>
    <row r="3" spans="1:2">
      <c r="A3" s="3" t="s">
        <v>157</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9</v>
      </c>
    </row>
    <row r="3" spans="1:2">
      <c r="A3" s="3" t="s">
        <v>16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9</v>
      </c>
    </row>
    <row r="3" spans="1:2">
      <c r="A3" s="3" t="s">
        <v>165</v>
      </c>
    </row>
    <row r="4" spans="1:2">
      <c r="A4" s="4" t="s">
        <v>164</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9</v>
      </c>
    </row>
    <row r="3" spans="1:2">
      <c r="A3" s="3" t="s">
        <v>16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9</v>
      </c>
      <c r="C1" s="2" t="s">
        <v>30</v>
      </c>
    </row>
    <row r="2" spans="1:3">
      <c r="A2" s="3" t="s">
        <v>68</v>
      </c>
    </row>
    <row r="3" spans="1:3">
      <c r="A3" s="4" t="s">
        <v>69</v>
      </c>
      <c r="B3" s="7" t="n">
        <v>19</v>
      </c>
      <c r="C3" s="7" t="n">
        <v>11</v>
      </c>
    </row>
    <row r="4" spans="1:3">
      <c r="A4" s="4" t="s">
        <v>70</v>
      </c>
      <c r="B4" s="8" t="n">
        <v>0.01</v>
      </c>
      <c r="C4" s="8" t="n">
        <v>0.01</v>
      </c>
    </row>
    <row r="5" spans="1:3">
      <c r="A5" s="4" t="s">
        <v>71</v>
      </c>
      <c r="B5" s="5" t="n">
        <v>500000000</v>
      </c>
      <c r="C5" s="5" t="n">
        <v>500000000</v>
      </c>
    </row>
    <row r="6" spans="1:3">
      <c r="A6" s="4" t="s">
        <v>72</v>
      </c>
      <c r="B6" s="8" t="n">
        <v>0.01</v>
      </c>
      <c r="C6" s="8" t="n">
        <v>0.01</v>
      </c>
    </row>
    <row r="7" spans="1:3">
      <c r="A7" s="4" t="s">
        <v>73</v>
      </c>
      <c r="B7" s="5" t="n">
        <v>1000000000</v>
      </c>
      <c r="C7" s="5" t="n">
        <v>1000000000</v>
      </c>
    </row>
    <row r="8" spans="1:3">
      <c r="A8" s="4" t="s">
        <v>74</v>
      </c>
      <c r="B8" s="5" t="n">
        <v>2002952</v>
      </c>
      <c r="C8" s="5" t="n">
        <v>4711</v>
      </c>
    </row>
    <row r="9" spans="1:3">
      <c r="A9" s="4" t="s">
        <v>75</v>
      </c>
      <c r="B9" s="5" t="n">
        <v>2002952</v>
      </c>
      <c r="C9" s="5" t="n">
        <v>4711</v>
      </c>
    </row>
    <row r="10" spans="1:3">
      <c r="A10" s="4" t="s">
        <v>76</v>
      </c>
      <c r="B10" s="8" t="n">
        <v>0.01</v>
      </c>
      <c r="C10" s="8" t="n">
        <v>0.01</v>
      </c>
    </row>
    <row r="11" spans="1:3">
      <c r="A11" s="4" t="s">
        <v>77</v>
      </c>
      <c r="B11" s="5" t="n">
        <v>3</v>
      </c>
      <c r="C11" s="5" t="n">
        <v>3</v>
      </c>
    </row>
    <row r="12" spans="1:3">
      <c r="A12" s="4" t="s">
        <v>78</v>
      </c>
    </row>
    <row r="13" spans="1:3">
      <c r="A13" s="4" t="s">
        <v>74</v>
      </c>
      <c r="C13" s="5" t="n">
        <v>4617142</v>
      </c>
    </row>
    <row r="14" spans="1:3">
      <c r="A14" s="4" t="s">
        <v>75</v>
      </c>
      <c r="C14" s="5" t="n">
        <v>4617142</v>
      </c>
    </row>
    <row r="15" spans="1:3">
      <c r="A15" s="4" t="s">
        <v>77</v>
      </c>
      <c r="B15" s="5" t="n">
        <v>3009</v>
      </c>
      <c r="C15" s="5" t="n">
        <v>3009</v>
      </c>
    </row>
    <row r="16" spans="1:3">
      <c r="A16" s="4" t="s">
        <v>79</v>
      </c>
    </row>
    <row r="17" spans="1:3">
      <c r="A17" s="4" t="s">
        <v>74</v>
      </c>
      <c r="B17" s="5" t="n">
        <v>14020669</v>
      </c>
    </row>
    <row r="18" spans="1:3">
      <c r="A18" s="4" t="s">
        <v>75</v>
      </c>
      <c r="B18" s="5" t="n">
        <v>14020669</v>
      </c>
    </row>
    <row r="19" spans="1:3">
      <c r="A19" s="4" t="s">
        <v>80</v>
      </c>
    </row>
    <row r="20" spans="1:3">
      <c r="A20" s="4" t="s">
        <v>71</v>
      </c>
      <c r="B20" s="5" t="n">
        <v>100000000</v>
      </c>
      <c r="C20" s="5" t="n">
        <v>100000000</v>
      </c>
    </row>
    <row r="21" spans="1:3">
      <c r="A21" s="4" t="s">
        <v>81</v>
      </c>
      <c r="B21" s="5" t="n">
        <v>0</v>
      </c>
      <c r="C21" s="5" t="n">
        <v>0</v>
      </c>
    </row>
    <row r="22" spans="1:3">
      <c r="A22" s="4" t="s">
        <v>82</v>
      </c>
      <c r="B22" s="5" t="n">
        <v>0</v>
      </c>
      <c r="C22" s="5" t="n">
        <v>0</v>
      </c>
    </row>
    <row r="23" spans="1:3">
      <c r="A23" s="4" t="s">
        <v>83</v>
      </c>
    </row>
    <row r="24" spans="1:3">
      <c r="A24" s="4" t="s">
        <v>71</v>
      </c>
      <c r="B24" s="5" t="n">
        <v>100000000</v>
      </c>
      <c r="C24" s="5" t="n">
        <v>100000000</v>
      </c>
    </row>
    <row r="25" spans="1:3">
      <c r="A25" s="4" t="s">
        <v>81</v>
      </c>
      <c r="B25" s="5" t="n">
        <v>0</v>
      </c>
      <c r="C25" s="5" t="n">
        <v>0</v>
      </c>
    </row>
    <row r="26" spans="1:3">
      <c r="A26" s="4" t="s">
        <v>82</v>
      </c>
      <c r="B26" s="5" t="n">
        <v>0</v>
      </c>
      <c r="C26" s="5" t="n">
        <v>0</v>
      </c>
    </row>
    <row r="27" spans="1:3">
      <c r="A27" s="4" t="s">
        <v>84</v>
      </c>
    </row>
    <row r="28" spans="1:3">
      <c r="A28" s="4" t="s">
        <v>71</v>
      </c>
      <c r="B28" s="5" t="n">
        <v>10000</v>
      </c>
      <c r="C28" s="5" t="n">
        <v>10000</v>
      </c>
    </row>
    <row r="29" spans="1:3">
      <c r="A29" s="4" t="s">
        <v>81</v>
      </c>
      <c r="B29" s="5" t="n">
        <v>0</v>
      </c>
      <c r="C29" s="5" t="n">
        <v>0</v>
      </c>
    </row>
    <row r="30" spans="1:3">
      <c r="A30" s="4" t="s">
        <v>82</v>
      </c>
      <c r="B30" s="5" t="n">
        <v>0</v>
      </c>
      <c r="C30" s="5" t="n">
        <v>0</v>
      </c>
    </row>
    <row r="31" spans="1:3">
      <c r="A31" s="4" t="s">
        <v>85</v>
      </c>
    </row>
    <row r="32" spans="1:3">
      <c r="A32" s="4" t="s">
        <v>71</v>
      </c>
      <c r="B32" s="5" t="n">
        <v>3500000</v>
      </c>
      <c r="C32" s="5" t="n">
        <v>3500000</v>
      </c>
    </row>
    <row r="33" spans="1:3">
      <c r="A33" s="4" t="s">
        <v>81</v>
      </c>
      <c r="B33" s="5" t="n">
        <v>29</v>
      </c>
      <c r="C33" s="5" t="n">
        <v>29</v>
      </c>
    </row>
    <row r="34" spans="1:3">
      <c r="A34" s="4" t="s">
        <v>82</v>
      </c>
      <c r="B34" s="5" t="n">
        <v>29</v>
      </c>
      <c r="C34" s="5" t="n">
        <v>29</v>
      </c>
    </row>
    <row r="35" spans="1:3">
      <c r="A35" s="4" t="s">
        <v>86</v>
      </c>
    </row>
    <row r="36" spans="1:3">
      <c r="A36" s="4" t="s">
        <v>81</v>
      </c>
      <c r="B36" s="5" t="n">
        <v>29166</v>
      </c>
      <c r="C36" s="5" t="n">
        <v>29166</v>
      </c>
    </row>
    <row r="37" spans="1:3">
      <c r="A37" s="4" t="s">
        <v>82</v>
      </c>
      <c r="B37" s="5" t="n">
        <v>29166</v>
      </c>
      <c r="C37" s="5" t="n">
        <v>29166</v>
      </c>
    </row>
    <row r="38" spans="1:3">
      <c r="A38" s="4" t="s">
        <v>87</v>
      </c>
    </row>
    <row r="39" spans="1:3">
      <c r="A39" s="4" t="s">
        <v>81</v>
      </c>
      <c r="B39" s="5" t="n">
        <v>0</v>
      </c>
      <c r="C39" s="5" t="n">
        <v>0</v>
      </c>
    </row>
    <row r="40" spans="1:3">
      <c r="A40" s="4" t="s">
        <v>82</v>
      </c>
      <c r="B40" s="5" t="n">
        <v>0</v>
      </c>
      <c r="C40" s="5" t="n">
        <v>0</v>
      </c>
    </row>
    <row r="41" spans="1:3">
      <c r="A41" s="4" t="s">
        <v>88</v>
      </c>
    </row>
    <row r="42" spans="1:3">
      <c r="A42" s="4" t="s">
        <v>81</v>
      </c>
      <c r="B42" s="5" t="n">
        <v>0</v>
      </c>
      <c r="C42" s="5" t="n">
        <v>0</v>
      </c>
    </row>
    <row r="43" spans="1:3">
      <c r="A43" s="4" t="s">
        <v>82</v>
      </c>
      <c r="B43" s="5" t="n">
        <v>0</v>
      </c>
      <c r="C4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9</v>
      </c>
    </row>
    <row r="3" spans="1:2">
      <c r="A3" s="3" t="s">
        <v>173</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9</v>
      </c>
    </row>
    <row r="3" spans="1:2">
      <c r="A3" s="3" t="s">
        <v>181</v>
      </c>
    </row>
    <row r="4" spans="1:2">
      <c r="A4" s="4" t="s">
        <v>180</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9</v>
      </c>
    </row>
    <row r="3" spans="1:2">
      <c r="A3" s="3" t="s">
        <v>185</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9</v>
      </c>
    </row>
    <row r="3" spans="1:2">
      <c r="A3" s="3" t="s">
        <v>19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9</v>
      </c>
    </row>
    <row r="3" spans="1:2">
      <c r="A3" s="3" t="s">
        <v>200</v>
      </c>
    </row>
    <row r="4" spans="1:2">
      <c r="A4" s="4" t="s">
        <v>199</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9</v>
      </c>
    </row>
    <row r="3" spans="1:2">
      <c r="A3" s="3" t="s">
        <v>203</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9</v>
      </c>
    </row>
    <row r="3" spans="1:2">
      <c r="A3" s="3" t="s">
        <v>207</v>
      </c>
    </row>
    <row r="4" spans="1:2">
      <c r="A4" s="4" t="s">
        <v>206</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s>
  <sheetData>
    <row r="1" spans="1:9">
      <c r="A1" s="1" t="s">
        <v>255</v>
      </c>
      <c r="B1" s="2" t="s">
        <v>256</v>
      </c>
      <c r="C1" s="2" t="s">
        <v>257</v>
      </c>
      <c r="D1" s="2" t="s">
        <v>258</v>
      </c>
      <c r="E1" s="2" t="s">
        <v>259</v>
      </c>
      <c r="F1" s="2" t="s">
        <v>1</v>
      </c>
      <c r="G1" s="2" t="s">
        <v>260</v>
      </c>
      <c r="I1" s="2" t="s">
        <v>261</v>
      </c>
    </row>
    <row r="2" spans="1:9">
      <c r="B2" s="2" t="s">
        <v>262</v>
      </c>
      <c r="C2" s="2" t="s">
        <v>263</v>
      </c>
      <c r="D2" s="2" t="s">
        <v>264</v>
      </c>
      <c r="E2" s="2" t="s">
        <v>265</v>
      </c>
      <c r="F2" s="2" t="s">
        <v>266</v>
      </c>
      <c r="G2" s="2" t="s">
        <v>267</v>
      </c>
      <c r="H2" s="2" t="s">
        <v>268</v>
      </c>
      <c r="I2" s="2" t="s">
        <v>269</v>
      </c>
    </row>
    <row r="3" spans="1:9">
      <c r="A3" s="4" t="s">
        <v>270</v>
      </c>
      <c r="B3" s="4" t="s">
        <v>271</v>
      </c>
      <c r="C3" s="4" t="s">
        <v>272</v>
      </c>
      <c r="D3" s="4" t="s">
        <v>273</v>
      </c>
      <c r="E3" s="4" t="s">
        <v>274</v>
      </c>
      <c r="F3" s="4" t="s">
        <v>275</v>
      </c>
      <c r="H3" s="4" t="s">
        <v>276</v>
      </c>
      <c r="I3" s="4" t="s">
        <v>277</v>
      </c>
    </row>
    <row r="4" spans="1:9">
      <c r="A4" s="4" t="s">
        <v>278</v>
      </c>
    </row>
    <row r="5" spans="1:9">
      <c r="A5" s="4" t="s">
        <v>270</v>
      </c>
      <c r="G5" s="4" t="s">
        <v>279</v>
      </c>
    </row>
  </sheetData>
  <mergeCells count="2">
    <mergeCell ref="A1:A2"/>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15"/>
  </cols>
  <sheetData>
    <row r="1" spans="1:2">
      <c r="A1" s="1" t="s">
        <v>280</v>
      </c>
      <c r="B1" s="2" t="s">
        <v>1</v>
      </c>
    </row>
    <row r="2" spans="1:2">
      <c r="B2" s="2" t="s">
        <v>29</v>
      </c>
    </row>
    <row r="3" spans="1:2">
      <c r="A3" s="3" t="s">
        <v>281</v>
      </c>
    </row>
    <row r="4" spans="1:2">
      <c r="A4" s="4" t="s">
        <v>282</v>
      </c>
      <c r="B4" s="5" t="n">
        <v>4</v>
      </c>
    </row>
    <row r="5" spans="1:2">
      <c r="A5" s="4" t="s">
        <v>283</v>
      </c>
    </row>
    <row r="6" spans="1:2">
      <c r="A6" s="3" t="s">
        <v>281</v>
      </c>
    </row>
    <row r="7" spans="1:2">
      <c r="A7" s="4" t="s">
        <v>282</v>
      </c>
      <c r="B7" s="5" t="n">
        <v>2</v>
      </c>
    </row>
    <row r="8" spans="1:2">
      <c r="A8" s="4" t="s">
        <v>284</v>
      </c>
    </row>
    <row r="9" spans="1:2">
      <c r="A9" s="3" t="s">
        <v>281</v>
      </c>
    </row>
    <row r="10" spans="1:2">
      <c r="A10" s="4" t="s">
        <v>285</v>
      </c>
      <c r="B10" s="5" t="n">
        <v>4</v>
      </c>
    </row>
    <row r="11" spans="1:2">
      <c r="A11" s="4" t="s">
        <v>286</v>
      </c>
    </row>
    <row r="12" spans="1:2">
      <c r="A12" s="3" t="s">
        <v>281</v>
      </c>
    </row>
    <row r="13" spans="1:2">
      <c r="A13" s="4" t="s">
        <v>285</v>
      </c>
      <c r="B13"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v>
      </c>
      <c r="B1" s="2" t="s">
        <v>1</v>
      </c>
    </row>
    <row r="2" spans="1:3">
      <c r="B2" s="2" t="s">
        <v>29</v>
      </c>
      <c r="C2" s="2" t="s">
        <v>90</v>
      </c>
    </row>
    <row r="3" spans="1:3">
      <c r="A3" s="3" t="s">
        <v>91</v>
      </c>
    </row>
    <row r="4" spans="1:3">
      <c r="A4" s="4" t="s">
        <v>92</v>
      </c>
      <c r="B4" s="7" t="n">
        <v>28189</v>
      </c>
      <c r="C4" s="7" t="n">
        <v>30198</v>
      </c>
    </row>
    <row r="5" spans="1:3">
      <c r="A5" s="4" t="s">
        <v>93</v>
      </c>
      <c r="B5" s="5" t="n">
        <v>28189</v>
      </c>
      <c r="C5" s="5" t="n">
        <v>30198</v>
      </c>
    </row>
    <row r="6" spans="1:3">
      <c r="A6" s="3" t="s">
        <v>94</v>
      </c>
    </row>
    <row r="7" spans="1:3">
      <c r="A7" s="4" t="s">
        <v>95</v>
      </c>
      <c r="B7" s="5" t="n">
        <v>6629</v>
      </c>
      <c r="C7" s="5" t="n">
        <v>3998</v>
      </c>
    </row>
    <row r="8" spans="1:3">
      <c r="A8" s="4" t="s">
        <v>96</v>
      </c>
      <c r="B8" s="5" t="n">
        <v>23234</v>
      </c>
      <c r="C8" s="5" t="n">
        <v>27513</v>
      </c>
    </row>
    <row r="9" spans="1:3">
      <c r="A9" s="4" t="s">
        <v>97</v>
      </c>
      <c r="B9" s="5" t="n">
        <v>3102</v>
      </c>
      <c r="C9" s="5" t="n">
        <v>1723</v>
      </c>
    </row>
    <row r="10" spans="1:3">
      <c r="A10" s="4" t="s">
        <v>98</v>
      </c>
      <c r="B10" s="5" t="n">
        <v>300</v>
      </c>
      <c r="C10" s="5" t="n">
        <v>45945</v>
      </c>
    </row>
    <row r="11" spans="1:3">
      <c r="A11" s="4" t="s">
        <v>99</v>
      </c>
      <c r="B11" s="5" t="n">
        <v>15795</v>
      </c>
      <c r="C11" s="5" t="n">
        <v>18023</v>
      </c>
    </row>
    <row r="12" spans="1:3">
      <c r="A12" s="4" t="s">
        <v>100</v>
      </c>
      <c r="B12" s="5" t="n">
        <v>440</v>
      </c>
      <c r="C12" s="5" t="n">
        <v>-761</v>
      </c>
    </row>
    <row r="13" spans="1:3">
      <c r="A13" s="4" t="s">
        <v>101</v>
      </c>
      <c r="B13" s="5" t="n">
        <v>-21311</v>
      </c>
      <c r="C13" s="5" t="n">
        <v>-66243</v>
      </c>
    </row>
    <row r="14" spans="1:3">
      <c r="A14" s="3" t="s">
        <v>102</v>
      </c>
    </row>
    <row r="15" spans="1:3">
      <c r="A15" s="4" t="s">
        <v>103</v>
      </c>
      <c r="B15" s="5" t="n">
        <v>-5742</v>
      </c>
      <c r="C15" s="5" t="n">
        <v>-5374</v>
      </c>
    </row>
    <row r="16" spans="1:3">
      <c r="A16" s="4" t="s">
        <v>104</v>
      </c>
      <c r="B16" s="5" t="n">
        <v>1033</v>
      </c>
      <c r="C16" s="5" t="n">
        <v>28</v>
      </c>
    </row>
    <row r="17" spans="1:3">
      <c r="A17" s="4" t="s">
        <v>105</v>
      </c>
      <c r="B17" s="5" t="n">
        <v>0</v>
      </c>
      <c r="C17" s="5" t="n">
        <v>-709</v>
      </c>
    </row>
    <row r="18" spans="1:3">
      <c r="A18" s="4" t="s">
        <v>100</v>
      </c>
      <c r="B18" s="5" t="n">
        <v>-311</v>
      </c>
      <c r="C18" s="5" t="n">
        <v>-2152</v>
      </c>
    </row>
    <row r="19" spans="1:3">
      <c r="A19" s="4" t="s">
        <v>106</v>
      </c>
      <c r="B19" s="5" t="n">
        <v>-5020</v>
      </c>
      <c r="C19" s="5" t="n">
        <v>-8207</v>
      </c>
    </row>
    <row r="20" spans="1:3">
      <c r="A20" s="4" t="s">
        <v>107</v>
      </c>
      <c r="B20" s="5" t="n">
        <v>-26331</v>
      </c>
      <c r="C20" s="5" t="n">
        <v>-74450</v>
      </c>
    </row>
    <row r="21" spans="1:3">
      <c r="A21" s="4" t="s">
        <v>108</v>
      </c>
      <c r="B21" s="5" t="n">
        <v>-20</v>
      </c>
      <c r="C21" s="5" t="n">
        <v>-19</v>
      </c>
    </row>
    <row r="22" spans="1:3">
      <c r="A22" s="4" t="s">
        <v>109</v>
      </c>
      <c r="B22" s="5" t="n">
        <v>0</v>
      </c>
      <c r="C22" s="5" t="n">
        <v>-41454</v>
      </c>
    </row>
    <row r="23" spans="1:3">
      <c r="A23" s="4" t="s">
        <v>110</v>
      </c>
      <c r="B23" s="5" t="n">
        <v>-26351</v>
      </c>
      <c r="C23" s="5" t="n">
        <v>-115923</v>
      </c>
    </row>
    <row r="24" spans="1:3">
      <c r="A24" s="4" t="s">
        <v>111</v>
      </c>
      <c r="B24" s="7" t="n">
        <v>-26351</v>
      </c>
      <c r="C24" s="7" t="n">
        <v>-115979</v>
      </c>
    </row>
    <row r="25" spans="1:3">
      <c r="A25" s="4" t="s">
        <v>112</v>
      </c>
      <c r="B25" s="8" t="n">
        <v>-108.25</v>
      </c>
      <c r="C25" s="8" t="n">
        <v>-2038822.14</v>
      </c>
    </row>
    <row r="26" spans="1:3">
      <c r="A26" s="4" t="s">
        <v>113</v>
      </c>
      <c r="B26" s="5" t="n">
        <v>243433</v>
      </c>
      <c r="C26" s="5" t="n">
        <v>57</v>
      </c>
    </row>
    <row r="27" spans="1:3">
      <c r="A27" s="4" t="s">
        <v>114</v>
      </c>
      <c r="B27" s="8" t="n">
        <v>26.76</v>
      </c>
      <c r="C27"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9</v>
      </c>
      <c r="C1" s="2" t="s">
        <v>30</v>
      </c>
    </row>
    <row r="2" spans="1:3">
      <c r="A2" s="4" t="s">
        <v>288</v>
      </c>
      <c r="B2" s="7" t="n">
        <v>20315</v>
      </c>
      <c r="C2" s="7" t="n">
        <v>6674</v>
      </c>
    </row>
    <row r="3" spans="1:3">
      <c r="A3" s="4" t="s">
        <v>289</v>
      </c>
      <c r="B3" s="5" t="n">
        <v>-4600</v>
      </c>
      <c r="C3" s="5" t="n">
        <v>-3709</v>
      </c>
    </row>
    <row r="4" spans="1:3">
      <c r="A4" s="4" t="s">
        <v>290</v>
      </c>
      <c r="B4" s="5" t="n">
        <v>-2359</v>
      </c>
      <c r="C4" s="5" t="n">
        <v>-5033</v>
      </c>
    </row>
    <row r="5" spans="1:3">
      <c r="A5" s="4" t="s">
        <v>291</v>
      </c>
      <c r="B5" s="5" t="n">
        <v>-194321</v>
      </c>
      <c r="C5" s="5" t="n">
        <v>-116617</v>
      </c>
    </row>
    <row r="6" spans="1:3">
      <c r="A6" s="4" t="s">
        <v>292</v>
      </c>
      <c r="B6" s="5" t="n">
        <v>60824</v>
      </c>
      <c r="C6" s="5" t="n">
        <v>0</v>
      </c>
    </row>
    <row r="7" spans="1:3">
      <c r="A7" s="4" t="s">
        <v>168</v>
      </c>
      <c r="B7" s="5" t="n">
        <v>516629</v>
      </c>
      <c r="C7" s="5" t="n">
        <v>95550</v>
      </c>
    </row>
    <row r="8" spans="1:3">
      <c r="A8" s="4" t="s">
        <v>293</v>
      </c>
    </row>
    <row r="9" spans="1:3">
      <c r="A9" s="4" t="s">
        <v>288</v>
      </c>
      <c r="B9" s="5" t="n">
        <v>20315</v>
      </c>
      <c r="C9" s="5" t="n">
        <v>6674</v>
      </c>
    </row>
    <row r="10" spans="1:3">
      <c r="A10" s="4" t="s">
        <v>289</v>
      </c>
      <c r="B10" s="5" t="n">
        <v>-831</v>
      </c>
      <c r="C10" s="5" t="n">
        <v>-1082</v>
      </c>
    </row>
    <row r="11" spans="1:3">
      <c r="A11" s="4" t="s">
        <v>290</v>
      </c>
      <c r="B11" s="5" t="n">
        <v>-2359</v>
      </c>
      <c r="C11" s="5" t="n">
        <v>-5033</v>
      </c>
    </row>
    <row r="12" spans="1:3">
      <c r="A12" s="4" t="s">
        <v>291</v>
      </c>
      <c r="B12" s="5" t="n">
        <v>-194321</v>
      </c>
      <c r="C12" s="5" t="n">
        <v>-116617</v>
      </c>
    </row>
    <row r="13" spans="1:3">
      <c r="A13" s="4" t="s">
        <v>292</v>
      </c>
      <c r="B13" s="5" t="n">
        <v>428</v>
      </c>
      <c r="C13" s="5" t="n">
        <v>0</v>
      </c>
    </row>
    <row r="14" spans="1:3">
      <c r="A14" s="4" t="s">
        <v>168</v>
      </c>
      <c r="B14" s="7" t="n">
        <v>308</v>
      </c>
      <c r="C1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9</v>
      </c>
      <c r="C2" s="2" t="s">
        <v>90</v>
      </c>
    </row>
    <row r="3" spans="1:3">
      <c r="A3" s="4" t="s">
        <v>95</v>
      </c>
      <c r="B3" s="7" t="n">
        <v>6629</v>
      </c>
      <c r="C3" s="7" t="n">
        <v>3998</v>
      </c>
    </row>
    <row r="4" spans="1:3">
      <c r="A4" s="4" t="s">
        <v>295</v>
      </c>
      <c r="B4" s="5" t="n">
        <v>15795</v>
      </c>
      <c r="C4" s="5" t="n">
        <v>18023</v>
      </c>
    </row>
    <row r="5" spans="1:3">
      <c r="A5" s="4" t="s">
        <v>296</v>
      </c>
      <c r="B5" s="5" t="n">
        <v>6827</v>
      </c>
      <c r="C5" s="5" t="n">
        <v>818</v>
      </c>
    </row>
    <row r="6" spans="1:3">
      <c r="A6" s="4" t="s">
        <v>293</v>
      </c>
    </row>
    <row r="7" spans="1:3">
      <c r="A7" s="4" t="s">
        <v>95</v>
      </c>
      <c r="B7" s="5" t="n">
        <v>337</v>
      </c>
      <c r="C7" s="5" t="n">
        <v>199</v>
      </c>
    </row>
    <row r="8" spans="1:3">
      <c r="A8" s="4" t="s">
        <v>295</v>
      </c>
      <c r="B8" s="5" t="n">
        <v>12048</v>
      </c>
      <c r="C8" s="5" t="n">
        <v>13475</v>
      </c>
    </row>
    <row r="9" spans="1:3">
      <c r="A9" s="4" t="s">
        <v>297</v>
      </c>
      <c r="B9" s="5" t="n">
        <v>2778</v>
      </c>
      <c r="C9" s="5" t="n">
        <v>700</v>
      </c>
    </row>
    <row r="10" spans="1:3">
      <c r="A10" s="4" t="s">
        <v>296</v>
      </c>
      <c r="B10" s="7" t="n">
        <v>6827</v>
      </c>
      <c r="C10" s="7" t="n">
        <v>8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14"/>
  </cols>
  <sheetData>
    <row r="1" spans="1:14">
      <c r="A1" s="1" t="s">
        <v>298</v>
      </c>
      <c r="B1" s="2" t="s">
        <v>1</v>
      </c>
      <c r="D1" s="2" t="s">
        <v>299</v>
      </c>
      <c r="H1" s="2" t="s">
        <v>300</v>
      </c>
      <c r="J1" s="2" t="s">
        <v>301</v>
      </c>
    </row>
    <row r="2" spans="1:14">
      <c r="B2" s="2" t="s">
        <v>302</v>
      </c>
      <c r="C2" s="2" t="s">
        <v>303</v>
      </c>
      <c r="D2" s="2" t="s">
        <v>304</v>
      </c>
      <c r="E2" s="2" t="s">
        <v>305</v>
      </c>
      <c r="F2" s="2" t="s">
        <v>306</v>
      </c>
      <c r="G2" s="2" t="s">
        <v>307</v>
      </c>
      <c r="H2" s="2" t="s">
        <v>308</v>
      </c>
      <c r="I2" s="2" t="s">
        <v>309</v>
      </c>
      <c r="J2" s="2" t="s">
        <v>310</v>
      </c>
      <c r="K2" s="2" t="s">
        <v>311</v>
      </c>
      <c r="L2" s="2" t="s">
        <v>312</v>
      </c>
      <c r="M2" s="2" t="s">
        <v>313</v>
      </c>
      <c r="N2" s="2" t="s">
        <v>314</v>
      </c>
    </row>
    <row r="3" spans="1:14">
      <c r="A3" s="4" t="s">
        <v>315</v>
      </c>
    </row>
    <row r="4" spans="1:14">
      <c r="A4" s="4" t="s">
        <v>316</v>
      </c>
      <c r="B4" s="4" t="s">
        <v>317</v>
      </c>
      <c r="C4" s="4" t="s">
        <v>317</v>
      </c>
    </row>
    <row r="5" spans="1:14">
      <c r="A5" s="4" t="s">
        <v>318</v>
      </c>
    </row>
    <row r="6" spans="1:14">
      <c r="A6" s="4" t="s">
        <v>319</v>
      </c>
      <c r="B6" s="4" t="s">
        <v>320</v>
      </c>
      <c r="C6" s="4" t="s">
        <v>320</v>
      </c>
    </row>
    <row r="7" spans="1:14">
      <c r="A7" s="4" t="s">
        <v>321</v>
      </c>
    </row>
    <row r="8" spans="1:14">
      <c r="A8" s="4" t="s">
        <v>322</v>
      </c>
      <c r="B8" s="4" t="s">
        <v>323</v>
      </c>
      <c r="C8" s="4" t="s">
        <v>323</v>
      </c>
    </row>
    <row r="9" spans="1:14">
      <c r="A9" s="4" t="s">
        <v>324</v>
      </c>
    </row>
    <row r="10" spans="1:14">
      <c r="A10" s="4" t="s">
        <v>322</v>
      </c>
      <c r="B10" s="4" t="s">
        <v>325</v>
      </c>
      <c r="C10" s="4" t="s">
        <v>325</v>
      </c>
    </row>
    <row r="11" spans="1:14">
      <c r="A11" s="4" t="s">
        <v>326</v>
      </c>
    </row>
    <row r="12" spans="1:14">
      <c r="A12" s="4" t="s">
        <v>327</v>
      </c>
      <c r="D12" s="7" t="n">
        <v>1876</v>
      </c>
      <c r="E12" s="9" t="n">
        <v>1639</v>
      </c>
      <c r="F12" s="7" t="n">
        <v>1821</v>
      </c>
      <c r="G12" s="9" t="n">
        <v>1591</v>
      </c>
      <c r="H12" s="7" t="n">
        <v>1716</v>
      </c>
      <c r="I12" s="9" t="n">
        <v>1500</v>
      </c>
      <c r="J12" s="7" t="n">
        <v>1767</v>
      </c>
      <c r="K12" s="9" t="n">
        <v>1545</v>
      </c>
    </row>
    <row r="13" spans="1:14">
      <c r="A13" s="4" t="s">
        <v>328</v>
      </c>
      <c r="L13" s="4" t="s">
        <v>329</v>
      </c>
      <c r="M13" s="4" t="s">
        <v>329</v>
      </c>
      <c r="N13" s="4" t="s">
        <v>329</v>
      </c>
    </row>
    <row r="14" spans="1:14">
      <c r="A14" s="4" t="s">
        <v>330</v>
      </c>
      <c r="B14" s="4" t="s">
        <v>331</v>
      </c>
      <c r="C14" s="4" t="s">
        <v>331</v>
      </c>
    </row>
    <row r="15" spans="1:14">
      <c r="A15" s="4" t="s">
        <v>332</v>
      </c>
      <c r="B15" s="7" t="n">
        <v>572</v>
      </c>
      <c r="C15" s="9" t="n">
        <v>500</v>
      </c>
    </row>
    <row r="16" spans="1:14">
      <c r="A16" s="4" t="s">
        <v>333</v>
      </c>
    </row>
    <row r="17" spans="1:14">
      <c r="A17" s="4" t="s">
        <v>334</v>
      </c>
      <c r="H17" s="4" t="s">
        <v>329</v>
      </c>
      <c r="I17" s="4" t="s">
        <v>329</v>
      </c>
    </row>
    <row r="18" spans="1:14">
      <c r="A18" s="4" t="s">
        <v>335</v>
      </c>
    </row>
    <row r="19" spans="1:14">
      <c r="A19" s="4" t="s">
        <v>334</v>
      </c>
      <c r="H19" s="4" t="s">
        <v>336</v>
      </c>
      <c r="I19" s="4" t="s">
        <v>336</v>
      </c>
    </row>
    <row r="20" spans="1:14">
      <c r="A20" s="4" t="s">
        <v>337</v>
      </c>
    </row>
    <row r="21" spans="1:14">
      <c r="A21" s="4" t="s">
        <v>327</v>
      </c>
      <c r="D21" s="7" t="n">
        <v>1214</v>
      </c>
      <c r="E21" s="9" t="n">
        <v>1061</v>
      </c>
    </row>
    <row r="22" spans="1:14">
      <c r="A22" s="4" t="s">
        <v>338</v>
      </c>
    </row>
    <row r="23" spans="1:14">
      <c r="A23" s="4" t="s">
        <v>334</v>
      </c>
      <c r="D23" s="4" t="s">
        <v>329</v>
      </c>
    </row>
    <row r="24" spans="1:14">
      <c r="A24" s="4" t="s">
        <v>339</v>
      </c>
    </row>
    <row r="25" spans="1:14">
      <c r="A25" s="4" t="s">
        <v>334</v>
      </c>
      <c r="D25" s="4" t="s">
        <v>336</v>
      </c>
    </row>
    <row r="26" spans="1:14">
      <c r="A26" s="4" t="s">
        <v>340</v>
      </c>
    </row>
    <row r="27" spans="1:14">
      <c r="A27" s="4" t="s">
        <v>341</v>
      </c>
      <c r="B27" s="4" t="s">
        <v>342</v>
      </c>
      <c r="C27" s="4" t="s">
        <v>342</v>
      </c>
    </row>
    <row r="28" spans="1:14">
      <c r="A28" s="4" t="s">
        <v>343</v>
      </c>
      <c r="B28" s="4" t="s">
        <v>344</v>
      </c>
      <c r="C28" s="4" t="s">
        <v>344</v>
      </c>
    </row>
    <row r="29" spans="1:14">
      <c r="A29" s="4" t="s">
        <v>345</v>
      </c>
      <c r="D29" s="7" t="n">
        <v>6000000</v>
      </c>
    </row>
    <row r="30" spans="1:14">
      <c r="A30" s="4" t="s">
        <v>346</v>
      </c>
      <c r="D30" s="7" t="n">
        <v>2000000</v>
      </c>
    </row>
    <row r="31" spans="1:14">
      <c r="A31" s="4" t="s">
        <v>347</v>
      </c>
      <c r="B31" s="4" t="s">
        <v>348</v>
      </c>
      <c r="C31" s="4" t="s">
        <v>348</v>
      </c>
    </row>
    <row r="32" spans="1:14">
      <c r="A32" s="4" t="s">
        <v>349</v>
      </c>
      <c r="B32" s="4" t="s">
        <v>350</v>
      </c>
      <c r="C32" s="4" t="s">
        <v>350</v>
      </c>
    </row>
    <row r="33" spans="1:14">
      <c r="A33" s="4" t="s">
        <v>351</v>
      </c>
    </row>
    <row r="34" spans="1:14">
      <c r="A34" s="4" t="s">
        <v>327</v>
      </c>
      <c r="B34" s="7" t="n">
        <v>1643</v>
      </c>
    </row>
    <row r="35" spans="1:14">
      <c r="A35" s="4" t="s">
        <v>352</v>
      </c>
      <c r="B35" s="4" t="s">
        <v>353</v>
      </c>
      <c r="C35" s="4" t="s">
        <v>353</v>
      </c>
    </row>
    <row r="36" spans="1:14">
      <c r="A36" s="4" t="s">
        <v>354</v>
      </c>
    </row>
    <row r="37" spans="1:14">
      <c r="A37" s="4" t="s">
        <v>327</v>
      </c>
      <c r="B37" s="7" t="n">
        <v>1500</v>
      </c>
    </row>
  </sheetData>
  <mergeCells count="5">
    <mergeCell ref="A1:A2"/>
    <mergeCell ref="B1:C1"/>
    <mergeCell ref="D1:G1"/>
    <mergeCell ref="H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1"/>
    <col customWidth="1" max="6" min="6" width="21"/>
    <col customWidth="1" max="7" min="7" width="21"/>
    <col customWidth="1" max="8" min="8" width="14"/>
    <col customWidth="1" max="9" min="9" width="20"/>
  </cols>
  <sheetData>
    <row r="1" spans="1:9">
      <c r="A1" s="1" t="s">
        <v>355</v>
      </c>
      <c r="B1" s="2" t="s">
        <v>258</v>
      </c>
      <c r="C1" s="2" t="s">
        <v>1</v>
      </c>
    </row>
    <row r="2" spans="1:9">
      <c r="B2" s="2" t="s">
        <v>356</v>
      </c>
      <c r="C2" s="2" t="s">
        <v>2</v>
      </c>
      <c r="D2" s="2" t="s">
        <v>357</v>
      </c>
      <c r="E2" s="2" t="s">
        <v>358</v>
      </c>
      <c r="F2" s="2" t="s">
        <v>359</v>
      </c>
      <c r="G2" s="2" t="s">
        <v>360</v>
      </c>
      <c r="H2" s="2" t="s">
        <v>361</v>
      </c>
      <c r="I2" s="2" t="s">
        <v>362</v>
      </c>
    </row>
    <row r="3" spans="1:9">
      <c r="A3" s="4" t="s">
        <v>363</v>
      </c>
    </row>
    <row r="4" spans="1:9">
      <c r="A4" s="4" t="s">
        <v>364</v>
      </c>
      <c r="C4" s="5" t="n">
        <v>29</v>
      </c>
      <c r="I4" s="5" t="n">
        <v>29</v>
      </c>
    </row>
    <row r="5" spans="1:9">
      <c r="A5" s="4" t="s">
        <v>365</v>
      </c>
    </row>
    <row r="6" spans="1:9">
      <c r="A6" s="4" t="s">
        <v>366</v>
      </c>
      <c r="C6" s="4" t="s">
        <v>317</v>
      </c>
    </row>
    <row r="7" spans="1:9">
      <c r="A7" s="4" t="s">
        <v>367</v>
      </c>
      <c r="D7" s="7" t="n">
        <v>64000</v>
      </c>
    </row>
    <row r="8" spans="1:9">
      <c r="A8" s="4" t="s">
        <v>368</v>
      </c>
    </row>
    <row r="9" spans="1:9">
      <c r="A9" s="4" t="s">
        <v>364</v>
      </c>
      <c r="C9" s="5" t="n">
        <v>29166</v>
      </c>
      <c r="I9" s="5" t="n">
        <v>29166</v>
      </c>
    </row>
    <row r="10" spans="1:9">
      <c r="A10" s="4" t="s">
        <v>369</v>
      </c>
    </row>
    <row r="11" spans="1:9">
      <c r="A11" s="4" t="s">
        <v>364</v>
      </c>
      <c r="C11" s="5" t="n">
        <v>29</v>
      </c>
    </row>
    <row r="12" spans="1:9">
      <c r="A12" s="4" t="s">
        <v>370</v>
      </c>
      <c r="C12" s="4" t="s">
        <v>371</v>
      </c>
    </row>
    <row r="13" spans="1:9">
      <c r="A13" s="4" t="s">
        <v>372</v>
      </c>
      <c r="C13" s="4" t="s">
        <v>373</v>
      </c>
    </row>
    <row r="14" spans="1:9">
      <c r="A14" s="4" t="s">
        <v>374</v>
      </c>
    </row>
    <row r="15" spans="1:9">
      <c r="A15" s="4" t="s">
        <v>364</v>
      </c>
      <c r="C15" s="5" t="n">
        <v>29166</v>
      </c>
    </row>
    <row r="16" spans="1:9">
      <c r="A16" s="4" t="s">
        <v>375</v>
      </c>
    </row>
    <row r="17" spans="1:9">
      <c r="A17" s="4" t="s">
        <v>372</v>
      </c>
      <c r="B17" s="4" t="s">
        <v>373</v>
      </c>
    </row>
    <row r="18" spans="1:9">
      <c r="A18" s="4" t="s">
        <v>376</v>
      </c>
    </row>
    <row r="19" spans="1:9">
      <c r="A19" s="4" t="s">
        <v>372</v>
      </c>
      <c r="B19" s="4" t="s">
        <v>373</v>
      </c>
    </row>
    <row r="20" spans="1:9">
      <c r="A20" s="4" t="s">
        <v>377</v>
      </c>
    </row>
    <row r="21" spans="1:9">
      <c r="A21" s="4" t="s">
        <v>378</v>
      </c>
      <c r="H21" s="5" t="n">
        <v>4</v>
      </c>
    </row>
    <row r="22" spans="1:9">
      <c r="A22" s="4" t="s">
        <v>379</v>
      </c>
    </row>
    <row r="23" spans="1:9">
      <c r="A23" s="4" t="s">
        <v>285</v>
      </c>
      <c r="G23" s="5" t="n">
        <v>1</v>
      </c>
    </row>
    <row r="24" spans="1:9">
      <c r="A24" s="4" t="s">
        <v>367</v>
      </c>
      <c r="G24" s="7" t="n">
        <v>83500</v>
      </c>
    </row>
    <row r="25" spans="1:9">
      <c r="A25" s="4" t="s">
        <v>380</v>
      </c>
    </row>
    <row r="26" spans="1:9">
      <c r="A26" s="4" t="s">
        <v>285</v>
      </c>
      <c r="F26" s="5" t="n">
        <v>1</v>
      </c>
    </row>
    <row r="27" spans="1:9">
      <c r="A27" s="4" t="s">
        <v>367</v>
      </c>
      <c r="F27" s="7" t="n">
        <v>83500</v>
      </c>
    </row>
    <row r="28" spans="1:9">
      <c r="A28" s="4" t="s">
        <v>381</v>
      </c>
    </row>
    <row r="29" spans="1:9">
      <c r="A29" s="4" t="s">
        <v>285</v>
      </c>
      <c r="E29" s="5" t="n">
        <v>1</v>
      </c>
    </row>
    <row r="30" spans="1:9">
      <c r="A30" s="4" t="s">
        <v>367</v>
      </c>
      <c r="E30" s="7" t="n">
        <v>83500</v>
      </c>
    </row>
    <row r="31" spans="1:9">
      <c r="A31" s="4" t="s">
        <v>382</v>
      </c>
    </row>
    <row r="32" spans="1:9">
      <c r="A32" s="4" t="s">
        <v>285</v>
      </c>
      <c r="E32" s="5" t="n">
        <v>1</v>
      </c>
    </row>
    <row r="33" spans="1:9">
      <c r="A33" s="4" t="s">
        <v>367</v>
      </c>
      <c r="E33" s="7" t="n">
        <v>83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21"/>
    <col customWidth="1" max="6" min="6" width="21"/>
  </cols>
  <sheetData>
    <row r="1" spans="1:6">
      <c r="A1" s="1" t="s">
        <v>383</v>
      </c>
      <c r="B1" s="2" t="s">
        <v>1</v>
      </c>
      <c r="C1" s="2" t="s">
        <v>384</v>
      </c>
      <c r="D1" s="2" t="s">
        <v>385</v>
      </c>
      <c r="E1" s="2" t="s">
        <v>386</v>
      </c>
      <c r="F1" s="2" t="s">
        <v>387</v>
      </c>
    </row>
    <row r="2" spans="1:6">
      <c r="B2" s="2" t="s">
        <v>29</v>
      </c>
      <c r="C2" s="2" t="s">
        <v>304</v>
      </c>
      <c r="D2" s="2" t="s">
        <v>388</v>
      </c>
      <c r="E2" s="2" t="s">
        <v>304</v>
      </c>
      <c r="F2" s="2" t="s">
        <v>304</v>
      </c>
    </row>
    <row r="3" spans="1:6">
      <c r="A3" s="4" t="s">
        <v>389</v>
      </c>
    </row>
    <row r="4" spans="1:6">
      <c r="A4" s="4" t="s">
        <v>285</v>
      </c>
      <c r="B4" s="5" t="n">
        <v>7</v>
      </c>
    </row>
    <row r="5" spans="1:6">
      <c r="A5" s="4" t="s">
        <v>390</v>
      </c>
    </row>
    <row r="6" spans="1:6">
      <c r="A6" s="4" t="s">
        <v>391</v>
      </c>
      <c r="B6" s="4" t="s">
        <v>342</v>
      </c>
    </row>
    <row r="7" spans="1:6">
      <c r="A7" s="4" t="s">
        <v>392</v>
      </c>
    </row>
    <row r="8" spans="1:6">
      <c r="A8" s="4" t="s">
        <v>349</v>
      </c>
      <c r="E8" s="4" t="s">
        <v>317</v>
      </c>
    </row>
    <row r="9" spans="1:6">
      <c r="A9" s="4" t="s">
        <v>393</v>
      </c>
      <c r="E9" s="7" t="n">
        <v>0</v>
      </c>
    </row>
    <row r="10" spans="1:6">
      <c r="A10" s="4" t="s">
        <v>394</v>
      </c>
    </row>
    <row r="11" spans="1:6">
      <c r="A11" s="4" t="s">
        <v>349</v>
      </c>
      <c r="C11" s="4" t="s">
        <v>317</v>
      </c>
    </row>
    <row r="12" spans="1:6">
      <c r="A12" s="4" t="s">
        <v>395</v>
      </c>
    </row>
    <row r="13" spans="1:6">
      <c r="A13" s="4" t="s">
        <v>349</v>
      </c>
      <c r="C13" s="4" t="s">
        <v>396</v>
      </c>
    </row>
    <row r="14" spans="1:6">
      <c r="A14" s="4" t="s">
        <v>393</v>
      </c>
      <c r="C14" s="7" t="n">
        <v>0</v>
      </c>
    </row>
    <row r="15" spans="1:6">
      <c r="A15" s="4" t="s">
        <v>397</v>
      </c>
    </row>
    <row r="16" spans="1:6">
      <c r="A16" s="4" t="s">
        <v>398</v>
      </c>
      <c r="D16" s="4" t="s">
        <v>399</v>
      </c>
    </row>
    <row r="17" spans="1:6">
      <c r="A17" s="4" t="s">
        <v>349</v>
      </c>
      <c r="D17" s="4" t="s">
        <v>317</v>
      </c>
    </row>
    <row r="18" spans="1:6">
      <c r="A18" s="4" t="s">
        <v>400</v>
      </c>
    </row>
    <row r="19" spans="1:6">
      <c r="A19" s="4" t="s">
        <v>393</v>
      </c>
      <c r="F1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258</v>
      </c>
      <c r="D1" s="2" t="s">
        <v>1</v>
      </c>
    </row>
    <row r="2" spans="1:6">
      <c r="B2" s="2" t="s">
        <v>402</v>
      </c>
      <c r="C2" s="2" t="s">
        <v>403</v>
      </c>
      <c r="D2" s="2" t="s">
        <v>29</v>
      </c>
      <c r="E2" s="2" t="s">
        <v>90</v>
      </c>
      <c r="F2" s="2" t="s">
        <v>404</v>
      </c>
    </row>
    <row r="3" spans="1:6">
      <c r="A3" s="4" t="s">
        <v>405</v>
      </c>
      <c r="D3" s="7" t="n">
        <v>0</v>
      </c>
      <c r="E3" s="7" t="n">
        <v>49911</v>
      </c>
    </row>
    <row r="4" spans="1:6">
      <c r="A4" s="4" t="s">
        <v>406</v>
      </c>
    </row>
    <row r="5" spans="1:6">
      <c r="A5" s="4" t="s">
        <v>366</v>
      </c>
      <c r="C5" s="4" t="s">
        <v>407</v>
      </c>
    </row>
    <row r="6" spans="1:6">
      <c r="A6" s="4" t="s">
        <v>408</v>
      </c>
    </row>
    <row r="7" spans="1:6">
      <c r="A7" s="4" t="s">
        <v>405</v>
      </c>
      <c r="B7" s="7" t="n">
        <v>49911</v>
      </c>
    </row>
    <row r="8" spans="1:6">
      <c r="A8" s="4" t="s">
        <v>409</v>
      </c>
      <c r="B8" s="4" t="s">
        <v>410</v>
      </c>
      <c r="F8" s="4" t="s">
        <v>4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42"/>
    <col customWidth="1" max="9" min="9" width="21"/>
    <col customWidth="1" max="10" min="10" width="27"/>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21"/>
    <col customWidth="1" max="20" min="20" width="21"/>
  </cols>
  <sheetData>
    <row r="1" spans="1:20">
      <c r="A1" s="1" t="s">
        <v>412</v>
      </c>
      <c r="B1" s="2" t="s">
        <v>256</v>
      </c>
      <c r="C1" s="2" t="s">
        <v>257</v>
      </c>
      <c r="D1" s="2" t="s">
        <v>258</v>
      </c>
      <c r="H1" s="2" t="s">
        <v>1</v>
      </c>
      <c r="J1" s="2" t="s">
        <v>413</v>
      </c>
      <c r="K1" s="2" t="s">
        <v>414</v>
      </c>
      <c r="M1" s="2" t="s">
        <v>261</v>
      </c>
      <c r="P1" s="2" t="s">
        <v>299</v>
      </c>
    </row>
    <row r="2" spans="1:20">
      <c r="B2" s="2" t="s">
        <v>360</v>
      </c>
      <c r="C2" s="2" t="s">
        <v>359</v>
      </c>
      <c r="D2" s="2" t="s">
        <v>358</v>
      </c>
      <c r="E2" s="2" t="s">
        <v>415</v>
      </c>
      <c r="F2" s="2" t="s">
        <v>416</v>
      </c>
      <c r="G2" s="2" t="s">
        <v>417</v>
      </c>
      <c r="H2" s="2" t="s">
        <v>302</v>
      </c>
      <c r="I2" s="2" t="s">
        <v>418</v>
      </c>
      <c r="J2" s="2" t="s">
        <v>419</v>
      </c>
      <c r="K2" s="2" t="s">
        <v>420</v>
      </c>
      <c r="L2" s="2" t="s">
        <v>421</v>
      </c>
      <c r="M2" s="2" t="s">
        <v>422</v>
      </c>
      <c r="N2" s="2" t="s">
        <v>423</v>
      </c>
      <c r="O2" s="2" t="s">
        <v>424</v>
      </c>
      <c r="P2" s="2" t="s">
        <v>425</v>
      </c>
      <c r="Q2" s="2" t="s">
        <v>426</v>
      </c>
      <c r="R2" s="2" t="s">
        <v>304</v>
      </c>
      <c r="S2" s="2" t="s">
        <v>427</v>
      </c>
      <c r="T2" s="2" t="s">
        <v>428</v>
      </c>
    </row>
    <row r="3" spans="1:20">
      <c r="A3" s="4" t="s">
        <v>429</v>
      </c>
      <c r="H3" s="7" t="n">
        <v>0</v>
      </c>
      <c r="I3" s="7" t="n">
        <v>8750</v>
      </c>
    </row>
    <row r="4" spans="1:20">
      <c r="A4" s="4" t="s">
        <v>430</v>
      </c>
      <c r="H4" s="5" t="n">
        <v>79000</v>
      </c>
      <c r="I4" s="5" t="n">
        <v>0</v>
      </c>
    </row>
    <row r="5" spans="1:20">
      <c r="A5" s="4" t="s">
        <v>431</v>
      </c>
      <c r="H5" s="5" t="n">
        <v>658</v>
      </c>
      <c r="R5" s="7" t="n">
        <v>124</v>
      </c>
    </row>
    <row r="6" spans="1:20">
      <c r="A6" s="4" t="s">
        <v>432</v>
      </c>
      <c r="H6" s="5" t="n">
        <v>0</v>
      </c>
      <c r="I6" s="5" t="n">
        <v>49911</v>
      </c>
    </row>
    <row r="7" spans="1:20">
      <c r="A7" s="4" t="s">
        <v>433</v>
      </c>
      <c r="H7" s="5" t="n">
        <v>15830</v>
      </c>
      <c r="I7" s="7" t="n">
        <v>66128</v>
      </c>
    </row>
    <row r="8" spans="1:20">
      <c r="A8" s="4" t="s">
        <v>434</v>
      </c>
      <c r="H8" s="7" t="n">
        <v>38167</v>
      </c>
    </row>
    <row r="9" spans="1:20">
      <c r="A9" s="4" t="s">
        <v>435</v>
      </c>
      <c r="H9" s="4" t="s">
        <v>436</v>
      </c>
      <c r="I9" s="4" t="s">
        <v>437</v>
      </c>
    </row>
    <row r="10" spans="1:20">
      <c r="A10" s="4" t="s">
        <v>438</v>
      </c>
    </row>
    <row r="11" spans="1:20">
      <c r="A11" s="4" t="s">
        <v>439</v>
      </c>
      <c r="M11" s="7" t="n">
        <v>58619</v>
      </c>
    </row>
    <row r="12" spans="1:20">
      <c r="A12" s="4" t="s">
        <v>285</v>
      </c>
      <c r="N12" s="5" t="n">
        <v>3</v>
      </c>
    </row>
    <row r="13" spans="1:20">
      <c r="A13" s="4" t="s">
        <v>440</v>
      </c>
    </row>
    <row r="14" spans="1:20">
      <c r="A14" s="4" t="s">
        <v>285</v>
      </c>
      <c r="B14" s="5" t="n">
        <v>1</v>
      </c>
    </row>
    <row r="15" spans="1:20">
      <c r="A15" s="4" t="s">
        <v>441</v>
      </c>
    </row>
    <row r="16" spans="1:20">
      <c r="A16" s="4" t="s">
        <v>285</v>
      </c>
      <c r="C16" s="5" t="n">
        <v>1</v>
      </c>
    </row>
    <row r="17" spans="1:20">
      <c r="A17" s="4" t="s">
        <v>442</v>
      </c>
    </row>
    <row r="18" spans="1:20">
      <c r="A18" s="4" t="s">
        <v>285</v>
      </c>
      <c r="D18" s="5" t="n">
        <v>1</v>
      </c>
    </row>
    <row r="19" spans="1:20">
      <c r="A19" s="4" t="s">
        <v>443</v>
      </c>
    </row>
    <row r="20" spans="1:20">
      <c r="A20" s="4" t="s">
        <v>285</v>
      </c>
      <c r="D20" s="5" t="n">
        <v>1</v>
      </c>
    </row>
    <row r="21" spans="1:20">
      <c r="A21" s="4" t="s">
        <v>408</v>
      </c>
    </row>
    <row r="22" spans="1:20">
      <c r="A22" s="4" t="s">
        <v>432</v>
      </c>
      <c r="E22" s="7" t="n">
        <v>49911</v>
      </c>
    </row>
    <row r="23" spans="1:20">
      <c r="A23" s="4" t="s">
        <v>363</v>
      </c>
    </row>
    <row r="24" spans="1:20">
      <c r="A24" s="4" t="s">
        <v>444</v>
      </c>
      <c r="J24" s="5" t="n">
        <v>29</v>
      </c>
    </row>
    <row r="25" spans="1:20">
      <c r="A25" s="4" t="s">
        <v>445</v>
      </c>
    </row>
    <row r="26" spans="1:20">
      <c r="A26" s="4" t="s">
        <v>430</v>
      </c>
      <c r="L26" s="7" t="n">
        <v>7825</v>
      </c>
    </row>
    <row r="27" spans="1:20">
      <c r="A27" s="4" t="s">
        <v>446</v>
      </c>
    </row>
    <row r="28" spans="1:20">
      <c r="A28" s="4" t="s">
        <v>430</v>
      </c>
      <c r="N28" s="7" t="n">
        <v>58619</v>
      </c>
    </row>
    <row r="29" spans="1:20">
      <c r="A29" s="4" t="s">
        <v>447</v>
      </c>
    </row>
    <row r="30" spans="1:20">
      <c r="A30" s="4" t="s">
        <v>430</v>
      </c>
      <c r="B30" s="7" t="n">
        <v>21850</v>
      </c>
    </row>
    <row r="31" spans="1:20">
      <c r="A31" s="4" t="s">
        <v>448</v>
      </c>
    </row>
    <row r="32" spans="1:20">
      <c r="A32" s="4" t="s">
        <v>430</v>
      </c>
      <c r="C32" s="7" t="n">
        <v>21850</v>
      </c>
    </row>
    <row r="33" spans="1:20">
      <c r="A33" s="4" t="s">
        <v>449</v>
      </c>
    </row>
    <row r="34" spans="1:20">
      <c r="A34" s="4" t="s">
        <v>430</v>
      </c>
      <c r="D34" s="7" t="n">
        <v>79000</v>
      </c>
    </row>
    <row r="35" spans="1:20">
      <c r="A35" s="4" t="s">
        <v>450</v>
      </c>
    </row>
    <row r="36" spans="1:20">
      <c r="A36" s="4" t="s">
        <v>435</v>
      </c>
      <c r="H36" s="4" t="s">
        <v>451</v>
      </c>
      <c r="I36" s="4" t="s">
        <v>452</v>
      </c>
    </row>
    <row r="37" spans="1:20">
      <c r="A37" s="4" t="s">
        <v>453</v>
      </c>
      <c r="H37" s="7" t="n">
        <v>0</v>
      </c>
      <c r="R37" s="5" t="n">
        <v>79000</v>
      </c>
    </row>
    <row r="38" spans="1:20">
      <c r="A38" s="4" t="s">
        <v>368</v>
      </c>
    </row>
    <row r="39" spans="1:20">
      <c r="A39" s="4" t="s">
        <v>444</v>
      </c>
      <c r="J39" s="5" t="n">
        <v>29166</v>
      </c>
    </row>
    <row r="40" spans="1:20">
      <c r="A40" s="4" t="s">
        <v>454</v>
      </c>
    </row>
    <row r="41" spans="1:20">
      <c r="A41" s="4" t="s">
        <v>434</v>
      </c>
      <c r="T41" s="7" t="n">
        <v>85066</v>
      </c>
    </row>
    <row r="42" spans="1:20">
      <c r="A42" s="4" t="s">
        <v>455</v>
      </c>
    </row>
    <row r="43" spans="1:20">
      <c r="A43" s="4" t="s">
        <v>456</v>
      </c>
      <c r="G43" s="5" t="n">
        <v>8</v>
      </c>
    </row>
    <row r="44" spans="1:20">
      <c r="A44" s="4" t="s">
        <v>457</v>
      </c>
      <c r="G44" s="7" t="n">
        <v>8750</v>
      </c>
    </row>
    <row r="45" spans="1:20">
      <c r="A45" s="4" t="s">
        <v>458</v>
      </c>
    </row>
    <row r="46" spans="1:20">
      <c r="A46" s="4" t="s">
        <v>459</v>
      </c>
      <c r="G46" s="5" t="n">
        <v>70000</v>
      </c>
      <c r="M46" s="5" t="n">
        <v>75000</v>
      </c>
      <c r="O46" s="7" t="n">
        <v>60000</v>
      </c>
    </row>
    <row r="47" spans="1:20">
      <c r="A47" s="4" t="s">
        <v>460</v>
      </c>
      <c r="H47" s="4" t="s">
        <v>461</v>
      </c>
    </row>
    <row r="48" spans="1:20">
      <c r="A48" s="4" t="s">
        <v>429</v>
      </c>
      <c r="G48" s="5" t="n">
        <v>8750</v>
      </c>
      <c r="J48" s="7" t="n">
        <v>8750</v>
      </c>
      <c r="M48" s="5" t="n">
        <v>7500</v>
      </c>
      <c r="P48" s="7" t="n">
        <v>10000</v>
      </c>
    </row>
    <row r="49" spans="1:20">
      <c r="A49" s="4" t="s">
        <v>462</v>
      </c>
      <c r="H49" s="4" t="s">
        <v>463</v>
      </c>
    </row>
    <row r="50" spans="1:20">
      <c r="A50" s="4" t="s">
        <v>430</v>
      </c>
      <c r="F50" s="7" t="n">
        <v>28000</v>
      </c>
      <c r="K50" s="7" t="n">
        <v>7825</v>
      </c>
      <c r="O50" s="7" t="n">
        <v>20000</v>
      </c>
      <c r="Q50" s="7" t="n">
        <v>10000</v>
      </c>
    </row>
    <row r="51" spans="1:20">
      <c r="A51" s="4" t="s">
        <v>464</v>
      </c>
      <c r="M51" s="5" t="n">
        <v>69444</v>
      </c>
    </row>
    <row r="52" spans="1:20">
      <c r="A52" s="4" t="s">
        <v>465</v>
      </c>
      <c r="G52" s="7" t="n">
        <v>10000</v>
      </c>
      <c r="M52" s="7" t="n">
        <v>5000</v>
      </c>
    </row>
    <row r="53" spans="1:20">
      <c r="A53" s="4" t="s">
        <v>433</v>
      </c>
      <c r="E53" s="7" t="n">
        <v>45000</v>
      </c>
    </row>
    <row r="54" spans="1:20">
      <c r="A54" s="4" t="s">
        <v>466</v>
      </c>
      <c r="H54" s="4" t="s">
        <v>467</v>
      </c>
    </row>
    <row r="55" spans="1:20">
      <c r="A55" s="4" t="s">
        <v>468</v>
      </c>
      <c r="H55" s="4" t="s">
        <v>469</v>
      </c>
    </row>
    <row r="56" spans="1:20">
      <c r="A56" s="4" t="s">
        <v>470</v>
      </c>
      <c r="S56" s="7" t="n">
        <v>33510</v>
      </c>
    </row>
    <row r="57" spans="1:20">
      <c r="A57" s="4" t="s">
        <v>471</v>
      </c>
    </row>
    <row r="58" spans="1:20">
      <c r="A58" s="4" t="s">
        <v>444</v>
      </c>
      <c r="G58" s="5" t="n">
        <v>29</v>
      </c>
    </row>
    <row r="59" spans="1:20">
      <c r="A59" s="4" t="s">
        <v>370</v>
      </c>
      <c r="H59" s="4" t="s">
        <v>472</v>
      </c>
    </row>
    <row r="60" spans="1:20">
      <c r="A60" s="4" t="s">
        <v>473</v>
      </c>
      <c r="H60" s="4" t="s">
        <v>474</v>
      </c>
    </row>
    <row r="61" spans="1:20">
      <c r="A61" s="4" t="s">
        <v>475</v>
      </c>
    </row>
    <row r="62" spans="1:20">
      <c r="A62" s="4" t="s">
        <v>476</v>
      </c>
      <c r="E62" s="4" t="s">
        <v>477</v>
      </c>
    </row>
    <row r="63" spans="1:20">
      <c r="A63" s="4" t="s">
        <v>478</v>
      </c>
    </row>
    <row r="64" spans="1:20">
      <c r="A64" s="4" t="s">
        <v>444</v>
      </c>
      <c r="P64" s="5" t="n">
        <v>8</v>
      </c>
    </row>
    <row r="65" spans="1:20">
      <c r="A65" s="4" t="s">
        <v>370</v>
      </c>
      <c r="H65" s="4" t="s">
        <v>479</v>
      </c>
    </row>
    <row r="66" spans="1:20">
      <c r="A66" s="4" t="s">
        <v>473</v>
      </c>
      <c r="H66" s="4" t="s">
        <v>480</v>
      </c>
    </row>
    <row r="67" spans="1:20">
      <c r="A67" s="4" t="s">
        <v>481</v>
      </c>
    </row>
    <row r="68" spans="1:20">
      <c r="A68" s="4" t="s">
        <v>444</v>
      </c>
      <c r="J68" s="5" t="n">
        <v>29</v>
      </c>
    </row>
    <row r="69" spans="1:20">
      <c r="A69" s="4" t="s">
        <v>370</v>
      </c>
      <c r="H69" s="4" t="s">
        <v>371</v>
      </c>
    </row>
    <row r="70" spans="1:20">
      <c r="A70" s="4" t="s">
        <v>482</v>
      </c>
    </row>
    <row r="71" spans="1:20">
      <c r="A71" s="4" t="s">
        <v>459</v>
      </c>
      <c r="H71" s="7" t="n">
        <v>200000</v>
      </c>
    </row>
    <row r="72" spans="1:20">
      <c r="A72" s="4" t="s">
        <v>460</v>
      </c>
      <c r="H72" s="4" t="s">
        <v>461</v>
      </c>
    </row>
    <row r="73" spans="1:20">
      <c r="A73" s="4" t="s">
        <v>466</v>
      </c>
      <c r="H73" s="4" t="s">
        <v>483</v>
      </c>
    </row>
    <row r="74" spans="1:20">
      <c r="A74" s="4" t="s">
        <v>468</v>
      </c>
      <c r="H74" s="4" t="s">
        <v>469</v>
      </c>
    </row>
    <row r="75" spans="1:20">
      <c r="A75" s="4" t="s">
        <v>484</v>
      </c>
      <c r="H75" s="4" t="s">
        <v>485</v>
      </c>
    </row>
    <row r="76" spans="1:20">
      <c r="A76" s="4" t="s">
        <v>486</v>
      </c>
      <c r="H76" s="4" t="s">
        <v>487</v>
      </c>
    </row>
    <row r="77" spans="1:20">
      <c r="A77" s="4" t="s">
        <v>488</v>
      </c>
      <c r="H77" s="4" t="s">
        <v>344</v>
      </c>
    </row>
    <row r="78" spans="1:20">
      <c r="A78" s="4" t="s">
        <v>489</v>
      </c>
    </row>
    <row r="79" spans="1:20">
      <c r="A79" s="4" t="s">
        <v>456</v>
      </c>
      <c r="G79" s="5" t="n">
        <v>8333</v>
      </c>
    </row>
    <row r="80" spans="1:20">
      <c r="A80" s="4" t="s">
        <v>490</v>
      </c>
    </row>
    <row r="81" spans="1:20">
      <c r="A81" s="4" t="s">
        <v>444</v>
      </c>
      <c r="G81" s="5" t="n">
        <v>29166</v>
      </c>
    </row>
    <row r="82" spans="1:20">
      <c r="A82" s="4" t="s">
        <v>491</v>
      </c>
    </row>
    <row r="83" spans="1:20">
      <c r="A83" s="4" t="s">
        <v>444</v>
      </c>
      <c r="P83" s="5" t="n">
        <v>8333</v>
      </c>
    </row>
    <row r="84" spans="1:20">
      <c r="A84" s="4" t="s">
        <v>492</v>
      </c>
    </row>
    <row r="85" spans="1:20">
      <c r="A85" s="4" t="s">
        <v>444</v>
      </c>
      <c r="J85" s="5" t="n">
        <v>29166</v>
      </c>
    </row>
    <row r="86" spans="1:20">
      <c r="A86" s="4" t="s">
        <v>493</v>
      </c>
    </row>
    <row r="87" spans="1:20">
      <c r="A87" s="4" t="s">
        <v>460</v>
      </c>
      <c r="H87" s="4" t="s">
        <v>317</v>
      </c>
    </row>
    <row r="88" spans="1:20">
      <c r="A88" s="4" t="s">
        <v>464</v>
      </c>
      <c r="H88" s="7" t="n">
        <v>200000</v>
      </c>
      <c r="R88" s="5" t="n">
        <v>121000</v>
      </c>
    </row>
    <row r="89" spans="1:20">
      <c r="A89" s="4" t="s">
        <v>431</v>
      </c>
      <c r="H89" s="7" t="n">
        <v>5679</v>
      </c>
      <c r="R89" s="7" t="n">
        <v>4383</v>
      </c>
    </row>
    <row r="90" spans="1:20">
      <c r="A90" s="4" t="s">
        <v>466</v>
      </c>
      <c r="H90" s="4" t="s">
        <v>494</v>
      </c>
    </row>
    <row r="91" spans="1:20">
      <c r="A91" s="4" t="s">
        <v>468</v>
      </c>
      <c r="H91" s="4" t="s">
        <v>469</v>
      </c>
    </row>
    <row r="92" spans="1:20">
      <c r="A92" s="4" t="s">
        <v>484</v>
      </c>
      <c r="H92" s="4" t="s">
        <v>495</v>
      </c>
    </row>
    <row r="93" spans="1:20">
      <c r="A93" s="4" t="s">
        <v>486</v>
      </c>
      <c r="H93" s="4" t="s">
        <v>487</v>
      </c>
    </row>
  </sheetData>
  <mergeCells count="6">
    <mergeCell ref="A1:A2"/>
    <mergeCell ref="D1:G1"/>
    <mergeCell ref="H1:I1"/>
    <mergeCell ref="K1:L1"/>
    <mergeCell ref="M1:O1"/>
    <mergeCell ref="P1:Q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6</v>
      </c>
      <c r="B1" s="2" t="s">
        <v>29</v>
      </c>
      <c r="C1" s="2" t="s">
        <v>30</v>
      </c>
    </row>
    <row r="2" spans="1:3">
      <c r="A2" s="3" t="s">
        <v>161</v>
      </c>
    </row>
    <row r="3" spans="1:3">
      <c r="A3" s="4" t="s">
        <v>497</v>
      </c>
      <c r="B3" s="7" t="n">
        <v>6075</v>
      </c>
      <c r="C3" s="7" t="n">
        <v>3446</v>
      </c>
    </row>
    <row r="4" spans="1:3">
      <c r="A4" s="4" t="s">
        <v>498</v>
      </c>
      <c r="B4" s="5" t="n">
        <v>1968</v>
      </c>
      <c r="C4" s="5" t="n">
        <v>1071</v>
      </c>
    </row>
    <row r="5" spans="1:3">
      <c r="A5" s="4" t="s">
        <v>499</v>
      </c>
      <c r="B5" s="5" t="n">
        <v>1084</v>
      </c>
      <c r="C5" s="5" t="n">
        <v>29</v>
      </c>
    </row>
    <row r="6" spans="1:3">
      <c r="A6" s="4" t="s">
        <v>500</v>
      </c>
      <c r="B6" s="7" t="n">
        <v>9127</v>
      </c>
      <c r="C6" s="7" t="n">
        <v>45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02</v>
      </c>
    </row>
    <row r="3" spans="1:2">
      <c r="A3" s="4" t="s">
        <v>502</v>
      </c>
      <c r="B3" s="7" t="n">
        <v>0</v>
      </c>
    </row>
    <row r="4" spans="1:2">
      <c r="A4" s="4" t="s">
        <v>503</v>
      </c>
      <c r="B4" s="5" t="n">
        <v>60824</v>
      </c>
    </row>
    <row r="5" spans="1:2">
      <c r="A5" s="4" t="s">
        <v>504</v>
      </c>
    </row>
    <row r="6" spans="1:2">
      <c r="A6" s="4" t="s">
        <v>502</v>
      </c>
      <c r="B6" s="5" t="n">
        <v>0</v>
      </c>
    </row>
    <row r="7" spans="1:2">
      <c r="A7" s="4" t="s">
        <v>292</v>
      </c>
      <c r="B7" s="5" t="n">
        <v>60824</v>
      </c>
    </row>
    <row r="8" spans="1:2">
      <c r="A8" s="4" t="s">
        <v>503</v>
      </c>
      <c r="B8" s="7" t="n">
        <v>608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5</v>
      </c>
      <c r="B1" s="2" t="s">
        <v>257</v>
      </c>
      <c r="C1" s="2" t="s">
        <v>258</v>
      </c>
      <c r="E1" s="2" t="s">
        <v>1</v>
      </c>
      <c r="G1" s="2" t="s">
        <v>261</v>
      </c>
    </row>
    <row r="2" spans="1:8">
      <c r="B2" s="2" t="s">
        <v>359</v>
      </c>
      <c r="C2" s="2" t="s">
        <v>358</v>
      </c>
      <c r="D2" s="2" t="s">
        <v>506</v>
      </c>
      <c r="E2" s="2" t="s">
        <v>302</v>
      </c>
      <c r="F2" s="2" t="s">
        <v>418</v>
      </c>
      <c r="G2" s="2" t="s">
        <v>423</v>
      </c>
      <c r="H2" s="2" t="s">
        <v>507</v>
      </c>
    </row>
    <row r="3" spans="1:8">
      <c r="A3" s="4" t="s">
        <v>148</v>
      </c>
      <c r="E3" s="7" t="n">
        <v>79000</v>
      </c>
      <c r="F3" s="7" t="n">
        <v>0</v>
      </c>
    </row>
    <row r="4" spans="1:8">
      <c r="A4" s="4" t="s">
        <v>508</v>
      </c>
      <c r="E4" s="7" t="n">
        <v>435006</v>
      </c>
      <c r="F4" s="7" t="n">
        <v>0</v>
      </c>
    </row>
    <row r="5" spans="1:8">
      <c r="A5" s="4" t="s">
        <v>446</v>
      </c>
    </row>
    <row r="6" spans="1:8">
      <c r="A6" s="4" t="s">
        <v>148</v>
      </c>
      <c r="G6" s="7" t="n">
        <v>58619</v>
      </c>
    </row>
    <row r="7" spans="1:8">
      <c r="A7" s="4" t="s">
        <v>441</v>
      </c>
    </row>
    <row r="8" spans="1:8">
      <c r="A8" s="4" t="s">
        <v>285</v>
      </c>
      <c r="B8" s="5" t="n">
        <v>1</v>
      </c>
    </row>
    <row r="9" spans="1:8">
      <c r="A9" s="4" t="s">
        <v>367</v>
      </c>
      <c r="B9" s="7" t="n">
        <v>83500</v>
      </c>
    </row>
    <row r="10" spans="1:8">
      <c r="A10" s="4" t="s">
        <v>509</v>
      </c>
      <c r="B10" s="5" t="n">
        <v>61650</v>
      </c>
    </row>
    <row r="11" spans="1:8">
      <c r="A11" s="4" t="s">
        <v>510</v>
      </c>
      <c r="E11" s="10" t="n">
        <v>2017</v>
      </c>
    </row>
    <row r="12" spans="1:8">
      <c r="A12" s="4" t="s">
        <v>511</v>
      </c>
    </row>
    <row r="13" spans="1:8">
      <c r="A13" s="4" t="s">
        <v>148</v>
      </c>
      <c r="B13" s="5" t="n">
        <v>21850</v>
      </c>
    </row>
    <row r="14" spans="1:8">
      <c r="A14" s="4" t="s">
        <v>512</v>
      </c>
      <c r="B14" s="7" t="n">
        <v>6500</v>
      </c>
    </row>
    <row r="15" spans="1:8">
      <c r="A15" s="4" t="s">
        <v>442</v>
      </c>
    </row>
    <row r="16" spans="1:8">
      <c r="A16" s="4" t="s">
        <v>285</v>
      </c>
      <c r="C16" s="5" t="n">
        <v>1</v>
      </c>
    </row>
    <row r="17" spans="1:8">
      <c r="A17" s="4" t="s">
        <v>367</v>
      </c>
      <c r="C17" s="7" t="n">
        <v>83500</v>
      </c>
    </row>
    <row r="18" spans="1:8">
      <c r="A18" s="4" t="s">
        <v>510</v>
      </c>
      <c r="E18" s="11" t="n">
        <v>2017</v>
      </c>
    </row>
    <row r="19" spans="1:8">
      <c r="A19" s="4" t="s">
        <v>443</v>
      </c>
    </row>
    <row r="20" spans="1:8">
      <c r="A20" s="4" t="s">
        <v>285</v>
      </c>
      <c r="C20" s="5" t="n">
        <v>1</v>
      </c>
    </row>
    <row r="21" spans="1:8">
      <c r="A21" s="4" t="s">
        <v>367</v>
      </c>
      <c r="C21" s="7" t="n">
        <v>83500</v>
      </c>
    </row>
    <row r="22" spans="1:8">
      <c r="A22" s="4" t="s">
        <v>510</v>
      </c>
      <c r="E22" s="12" t="n">
        <v>2017</v>
      </c>
    </row>
    <row r="23" spans="1:8">
      <c r="A23" s="4" t="s">
        <v>513</v>
      </c>
    </row>
    <row r="24" spans="1:8">
      <c r="A24" s="4" t="s">
        <v>509</v>
      </c>
      <c r="C24" s="5" t="n">
        <v>120300</v>
      </c>
    </row>
    <row r="25" spans="1:8">
      <c r="A25" s="4" t="s">
        <v>514</v>
      </c>
    </row>
    <row r="26" spans="1:8">
      <c r="A26" s="4" t="s">
        <v>148</v>
      </c>
      <c r="C26" s="5" t="n">
        <v>46700</v>
      </c>
    </row>
    <row r="27" spans="1:8">
      <c r="A27" s="4" t="s">
        <v>512</v>
      </c>
      <c r="C27" s="7" t="n">
        <v>16001</v>
      </c>
    </row>
    <row r="28" spans="1:8">
      <c r="A28" s="4" t="s">
        <v>515</v>
      </c>
    </row>
    <row r="29" spans="1:8">
      <c r="A29" s="4" t="s">
        <v>510</v>
      </c>
      <c r="E29" s="4" t="s">
        <v>516</v>
      </c>
    </row>
    <row r="30" spans="1:8">
      <c r="A30" s="4" t="s">
        <v>517</v>
      </c>
    </row>
    <row r="31" spans="1:8">
      <c r="A31" s="4" t="s">
        <v>510</v>
      </c>
      <c r="E31" s="4" t="s">
        <v>518</v>
      </c>
    </row>
    <row r="32" spans="1:8">
      <c r="A32" s="4" t="s">
        <v>519</v>
      </c>
    </row>
    <row r="33" spans="1:8">
      <c r="A33" s="4" t="s">
        <v>510</v>
      </c>
      <c r="E33" s="4" t="s">
        <v>520</v>
      </c>
    </row>
    <row r="34" spans="1:8">
      <c r="A34" s="4" t="s">
        <v>521</v>
      </c>
    </row>
    <row r="35" spans="1:8">
      <c r="A35" s="4" t="s">
        <v>285</v>
      </c>
      <c r="H35" s="5" t="n">
        <v>3</v>
      </c>
    </row>
    <row r="36" spans="1:8">
      <c r="A36" s="4" t="s">
        <v>367</v>
      </c>
      <c r="H36" s="7" t="n">
        <v>89790</v>
      </c>
    </row>
    <row r="37" spans="1:8">
      <c r="A37" s="4" t="s">
        <v>508</v>
      </c>
      <c r="D37" s="7" t="n">
        <v>13469</v>
      </c>
    </row>
    <row r="38" spans="1:8">
      <c r="A38" s="4" t="s">
        <v>522</v>
      </c>
      <c r="D38" s="4" t="s">
        <v>523</v>
      </c>
    </row>
    <row r="39" spans="1:8">
      <c r="A39" s="4" t="s">
        <v>292</v>
      </c>
    </row>
    <row r="40" spans="1:8">
      <c r="A40" s="4" t="s">
        <v>524</v>
      </c>
      <c r="E40" s="7" t="n">
        <v>429</v>
      </c>
    </row>
    <row r="41" spans="1:8">
      <c r="A41" s="4" t="s">
        <v>525</v>
      </c>
      <c r="E41" s="7" t="n">
        <v>877</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9</v>
      </c>
      <c r="C2" s="2" t="s">
        <v>90</v>
      </c>
    </row>
    <row r="3" spans="1:3">
      <c r="A3" s="3" t="s">
        <v>116</v>
      </c>
    </row>
    <row r="4" spans="1:3">
      <c r="A4" s="4" t="s">
        <v>117</v>
      </c>
      <c r="B4" s="7" t="n">
        <v>-26351</v>
      </c>
      <c r="C4" s="7" t="n">
        <v>-115923</v>
      </c>
    </row>
    <row r="5" spans="1:3">
      <c r="A5" s="3" t="s">
        <v>118</v>
      </c>
    </row>
    <row r="6" spans="1:3">
      <c r="A6" s="4" t="s">
        <v>119</v>
      </c>
      <c r="B6" s="5" t="n">
        <v>0</v>
      </c>
      <c r="C6" s="5" t="n">
        <v>110</v>
      </c>
    </row>
    <row r="7" spans="1:3">
      <c r="A7" s="4" t="s">
        <v>120</v>
      </c>
      <c r="B7" s="5" t="n">
        <v>0</v>
      </c>
      <c r="C7" s="5" t="n">
        <v>110</v>
      </c>
    </row>
    <row r="8" spans="1:3">
      <c r="A8" s="4" t="s">
        <v>121</v>
      </c>
      <c r="B8" s="7" t="n">
        <v>-26351</v>
      </c>
      <c r="C8" s="7" t="n">
        <v>-1158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526</v>
      </c>
      <c r="B1" s="2" t="s">
        <v>1</v>
      </c>
    </row>
    <row r="2" spans="1:2">
      <c r="B2" s="2" t="s">
        <v>302</v>
      </c>
    </row>
    <row r="3" spans="1:2">
      <c r="A3" s="4" t="s">
        <v>502</v>
      </c>
      <c r="B3" s="7" t="n">
        <v>95550</v>
      </c>
    </row>
    <row r="4" spans="1:2">
      <c r="A4" s="4" t="s">
        <v>503</v>
      </c>
      <c r="B4" s="5" t="n">
        <v>516629</v>
      </c>
    </row>
    <row r="5" spans="1:2">
      <c r="A5" s="4" t="s">
        <v>527</v>
      </c>
    </row>
    <row r="6" spans="1:2">
      <c r="A6" s="4" t="s">
        <v>502</v>
      </c>
      <c r="B6" s="5" t="n">
        <v>95550</v>
      </c>
    </row>
    <row r="7" spans="1:2">
      <c r="A7" s="4" t="s">
        <v>528</v>
      </c>
      <c r="B7" s="5" t="n">
        <v>424181</v>
      </c>
    </row>
    <row r="8" spans="1:2">
      <c r="A8" s="4" t="s">
        <v>529</v>
      </c>
      <c r="B8" s="5" t="n">
        <v>0</v>
      </c>
    </row>
    <row r="9" spans="1:2">
      <c r="A9" s="4" t="s">
        <v>503</v>
      </c>
      <c r="B9" s="5" t="n">
        <v>519731</v>
      </c>
    </row>
    <row r="10" spans="1:2">
      <c r="A10" s="4" t="s">
        <v>530</v>
      </c>
    </row>
    <row r="11" spans="1:2">
      <c r="A11" s="4" t="s">
        <v>502</v>
      </c>
      <c r="B11" s="5" t="n">
        <v>0</v>
      </c>
    </row>
    <row r="12" spans="1:2">
      <c r="A12" s="4" t="s">
        <v>528</v>
      </c>
      <c r="B12" s="5" t="n">
        <v>-1468</v>
      </c>
    </row>
    <row r="13" spans="1:2">
      <c r="A13" s="4" t="s">
        <v>529</v>
      </c>
      <c r="B13" s="5" t="n">
        <v>-1634</v>
      </c>
    </row>
    <row r="14" spans="1:2">
      <c r="A14" s="4" t="s">
        <v>503</v>
      </c>
      <c r="B14" s="5" t="n">
        <v>-3102</v>
      </c>
    </row>
    <row r="15" spans="1:2">
      <c r="A15" s="4" t="s">
        <v>531</v>
      </c>
    </row>
    <row r="16" spans="1:2">
      <c r="A16" s="4" t="s">
        <v>502</v>
      </c>
      <c r="B16" s="5" t="n">
        <v>95550</v>
      </c>
    </row>
    <row r="17" spans="1:2">
      <c r="A17" s="4" t="s">
        <v>528</v>
      </c>
      <c r="B17" s="5" t="n">
        <v>422713</v>
      </c>
    </row>
    <row r="18" spans="1:2">
      <c r="A18" s="4" t="s">
        <v>529</v>
      </c>
      <c r="B18" s="5" t="n">
        <v>-1634</v>
      </c>
    </row>
    <row r="19" spans="1:2">
      <c r="A19" s="4" t="s">
        <v>503</v>
      </c>
      <c r="B19" s="7" t="n">
        <v>5166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532</v>
      </c>
      <c r="B1" s="2" t="s">
        <v>256</v>
      </c>
      <c r="C1" s="2" t="s">
        <v>258</v>
      </c>
      <c r="E1" s="2" t="s">
        <v>259</v>
      </c>
      <c r="F1" s="2" t="s">
        <v>1</v>
      </c>
      <c r="H1" s="2" t="s">
        <v>414</v>
      </c>
      <c r="I1" s="2" t="s">
        <v>261</v>
      </c>
      <c r="K1" s="2" t="s">
        <v>299</v>
      </c>
    </row>
    <row r="2" spans="1:23">
      <c r="B2" s="2" t="s">
        <v>360</v>
      </c>
      <c r="C2" s="2" t="s">
        <v>533</v>
      </c>
      <c r="D2" s="2" t="s">
        <v>534</v>
      </c>
      <c r="E2" s="2" t="s">
        <v>357</v>
      </c>
      <c r="F2" s="2" t="s">
        <v>302</v>
      </c>
      <c r="G2" s="2" t="s">
        <v>418</v>
      </c>
      <c r="H2" s="2" t="s">
        <v>421</v>
      </c>
      <c r="I2" s="2" t="s">
        <v>422</v>
      </c>
      <c r="J2" s="2" t="s">
        <v>423</v>
      </c>
      <c r="K2" s="2" t="s">
        <v>304</v>
      </c>
      <c r="L2" s="2" t="s">
        <v>535</v>
      </c>
      <c r="M2" s="2" t="s">
        <v>536</v>
      </c>
      <c r="N2" s="2" t="s">
        <v>537</v>
      </c>
      <c r="O2" s="2" t="s">
        <v>507</v>
      </c>
      <c r="P2" s="2" t="s">
        <v>538</v>
      </c>
      <c r="Q2" s="2" t="s">
        <v>539</v>
      </c>
      <c r="R2" s="2" t="s">
        <v>540</v>
      </c>
      <c r="S2" s="2" t="s">
        <v>541</v>
      </c>
      <c r="T2" s="2" t="s">
        <v>542</v>
      </c>
      <c r="U2" s="2" t="s">
        <v>543</v>
      </c>
      <c r="V2" s="2" t="s">
        <v>544</v>
      </c>
      <c r="W2" s="2" t="s">
        <v>545</v>
      </c>
    </row>
    <row r="3" spans="1:23">
      <c r="A3" s="4" t="s">
        <v>546</v>
      </c>
      <c r="F3" s="7" t="n">
        <v>-300</v>
      </c>
      <c r="G3" s="7" t="n">
        <v>-45945</v>
      </c>
    </row>
    <row r="4" spans="1:23">
      <c r="A4" s="4" t="s">
        <v>148</v>
      </c>
      <c r="F4" s="5" t="n">
        <v>79000</v>
      </c>
      <c r="G4" s="5" t="n">
        <v>0</v>
      </c>
    </row>
    <row r="5" spans="1:23">
      <c r="A5" s="4" t="s">
        <v>547</v>
      </c>
      <c r="F5" s="5" t="n">
        <v>435006</v>
      </c>
      <c r="G5" s="5" t="n">
        <v>0</v>
      </c>
    </row>
    <row r="6" spans="1:23">
      <c r="A6" s="4" t="s">
        <v>229</v>
      </c>
    </row>
    <row r="7" spans="1:23">
      <c r="A7" s="4" t="s">
        <v>524</v>
      </c>
      <c r="F7" s="5" t="n">
        <v>4306</v>
      </c>
    </row>
    <row r="8" spans="1:23">
      <c r="A8" s="4" t="s">
        <v>525</v>
      </c>
      <c r="F8" s="7" t="n">
        <v>685</v>
      </c>
    </row>
    <row r="9" spans="1:23">
      <c r="A9" s="4" t="s">
        <v>446</v>
      </c>
    </row>
    <row r="10" spans="1:23">
      <c r="A10" s="4" t="s">
        <v>148</v>
      </c>
      <c r="J10" s="7" t="n">
        <v>58619</v>
      </c>
    </row>
    <row r="11" spans="1:23">
      <c r="A11" s="4" t="s">
        <v>445</v>
      </c>
    </row>
    <row r="12" spans="1:23">
      <c r="A12" s="4" t="s">
        <v>148</v>
      </c>
      <c r="H12" s="7" t="n">
        <v>7825</v>
      </c>
    </row>
    <row r="13" spans="1:23">
      <c r="A13" s="4" t="s">
        <v>548</v>
      </c>
    </row>
    <row r="14" spans="1:23">
      <c r="A14" s="4" t="s">
        <v>470</v>
      </c>
      <c r="D14" s="7" t="n">
        <v>15000</v>
      </c>
    </row>
    <row r="15" spans="1:23">
      <c r="A15" s="4" t="s">
        <v>549</v>
      </c>
    </row>
    <row r="16" spans="1:23">
      <c r="A16" s="4" t="s">
        <v>285</v>
      </c>
      <c r="W16" s="5" t="n">
        <v>3</v>
      </c>
    </row>
    <row r="17" spans="1:23">
      <c r="A17" s="4" t="s">
        <v>550</v>
      </c>
      <c r="F17" s="4" t="s">
        <v>551</v>
      </c>
    </row>
    <row r="18" spans="1:23">
      <c r="A18" s="4" t="s">
        <v>552</v>
      </c>
      <c r="W18" s="7" t="n">
        <v>70000</v>
      </c>
    </row>
    <row r="19" spans="1:23">
      <c r="A19" s="4" t="s">
        <v>546</v>
      </c>
      <c r="C19" s="7" t="n">
        <v>-23018</v>
      </c>
    </row>
    <row r="20" spans="1:23">
      <c r="A20" s="4" t="s">
        <v>553</v>
      </c>
      <c r="W20" s="7" t="n">
        <v>102070</v>
      </c>
    </row>
    <row r="21" spans="1:23">
      <c r="A21" s="4" t="s">
        <v>439</v>
      </c>
      <c r="D21" s="7" t="n">
        <v>12060</v>
      </c>
    </row>
    <row r="22" spans="1:23">
      <c r="A22" s="4" t="s">
        <v>554</v>
      </c>
    </row>
    <row r="23" spans="1:23">
      <c r="A23" s="4" t="s">
        <v>550</v>
      </c>
      <c r="F23" s="4" t="s">
        <v>555</v>
      </c>
    </row>
    <row r="24" spans="1:23">
      <c r="A24" s="4" t="s">
        <v>556</v>
      </c>
    </row>
    <row r="25" spans="1:23">
      <c r="A25" s="4" t="s">
        <v>550</v>
      </c>
      <c r="F25" s="4" t="s">
        <v>557</v>
      </c>
    </row>
    <row r="26" spans="1:23">
      <c r="A26" s="4" t="s">
        <v>552</v>
      </c>
      <c r="V26" s="7" t="n">
        <v>4250</v>
      </c>
    </row>
    <row r="27" spans="1:23">
      <c r="A27" s="4" t="s">
        <v>558</v>
      </c>
    </row>
    <row r="28" spans="1:23">
      <c r="A28" s="4" t="s">
        <v>550</v>
      </c>
      <c r="F28" s="4" t="s">
        <v>559</v>
      </c>
    </row>
    <row r="29" spans="1:23">
      <c r="A29" s="4" t="s">
        <v>552</v>
      </c>
      <c r="H29" s="5" t="n">
        <v>4675</v>
      </c>
    </row>
    <row r="30" spans="1:23">
      <c r="A30" s="4" t="s">
        <v>439</v>
      </c>
      <c r="H30" s="7" t="n">
        <v>7825</v>
      </c>
    </row>
    <row r="31" spans="1:23">
      <c r="A31" s="4" t="s">
        <v>512</v>
      </c>
      <c r="K31" s="7" t="n">
        <v>281</v>
      </c>
    </row>
    <row r="32" spans="1:23">
      <c r="A32" s="4" t="s">
        <v>560</v>
      </c>
    </row>
    <row r="33" spans="1:23">
      <c r="A33" s="4" t="s">
        <v>550</v>
      </c>
      <c r="F33" s="4" t="s">
        <v>561</v>
      </c>
    </row>
    <row r="34" spans="1:23">
      <c r="A34" s="4" t="s">
        <v>552</v>
      </c>
      <c r="U34" s="7" t="n">
        <v>3720</v>
      </c>
    </row>
    <row r="35" spans="1:23">
      <c r="A35" s="4" t="s">
        <v>562</v>
      </c>
    </row>
    <row r="36" spans="1:23">
      <c r="A36" s="4" t="s">
        <v>550</v>
      </c>
      <c r="F36" s="4" t="s">
        <v>563</v>
      </c>
    </row>
    <row r="37" spans="1:23">
      <c r="A37" s="4" t="s">
        <v>552</v>
      </c>
      <c r="T37" s="7" t="n">
        <v>3950</v>
      </c>
    </row>
    <row r="38" spans="1:23">
      <c r="A38" s="4" t="s">
        <v>564</v>
      </c>
    </row>
    <row r="39" spans="1:23">
      <c r="A39" s="4" t="s">
        <v>550</v>
      </c>
      <c r="F39" s="4" t="s">
        <v>565</v>
      </c>
    </row>
    <row r="40" spans="1:23">
      <c r="A40" s="4" t="s">
        <v>552</v>
      </c>
      <c r="S40" s="7" t="n">
        <v>6700</v>
      </c>
    </row>
    <row r="41" spans="1:23">
      <c r="A41" s="4" t="s">
        <v>566</v>
      </c>
    </row>
    <row r="42" spans="1:23">
      <c r="A42" s="4" t="s">
        <v>550</v>
      </c>
      <c r="F42" s="4" t="s">
        <v>567</v>
      </c>
    </row>
    <row r="43" spans="1:23">
      <c r="A43" s="4" t="s">
        <v>568</v>
      </c>
    </row>
    <row r="44" spans="1:23">
      <c r="A44" s="4" t="s">
        <v>546</v>
      </c>
      <c r="G44" s="7" t="n">
        <v>-18266</v>
      </c>
    </row>
    <row r="45" spans="1:23">
      <c r="A45" s="4" t="s">
        <v>569</v>
      </c>
    </row>
    <row r="46" spans="1:23">
      <c r="A46" s="4" t="s">
        <v>285</v>
      </c>
      <c r="K46" s="5" t="n">
        <v>13</v>
      </c>
    </row>
    <row r="47" spans="1:23">
      <c r="A47" s="4" t="s">
        <v>438</v>
      </c>
    </row>
    <row r="48" spans="1:23">
      <c r="A48" s="4" t="s">
        <v>285</v>
      </c>
      <c r="J48" s="5" t="n">
        <v>3</v>
      </c>
    </row>
    <row r="49" spans="1:23">
      <c r="A49" s="4" t="s">
        <v>552</v>
      </c>
      <c r="J49" s="7" t="n">
        <v>15000</v>
      </c>
    </row>
    <row r="50" spans="1:23">
      <c r="A50" s="4" t="s">
        <v>439</v>
      </c>
      <c r="I50" s="7" t="n">
        <v>58619</v>
      </c>
    </row>
    <row r="51" spans="1:23">
      <c r="A51" s="4" t="s">
        <v>512</v>
      </c>
      <c r="K51" s="7" t="n">
        <v>-476</v>
      </c>
    </row>
    <row r="52" spans="1:23">
      <c r="A52" s="4" t="s">
        <v>570</v>
      </c>
    </row>
    <row r="53" spans="1:23">
      <c r="A53" s="4" t="s">
        <v>367</v>
      </c>
      <c r="B53" s="7" t="n">
        <v>83500</v>
      </c>
    </row>
    <row r="54" spans="1:23">
      <c r="A54" s="4" t="s">
        <v>510</v>
      </c>
      <c r="F54" s="4" t="s">
        <v>571</v>
      </c>
    </row>
    <row r="55" spans="1:23">
      <c r="A55" s="4" t="s">
        <v>285</v>
      </c>
      <c r="B55" s="5" t="n">
        <v>1</v>
      </c>
    </row>
    <row r="56" spans="1:23">
      <c r="A56" s="4" t="s">
        <v>547</v>
      </c>
      <c r="B56" s="7" t="n">
        <v>61650</v>
      </c>
    </row>
    <row r="57" spans="1:23">
      <c r="A57" s="4" t="s">
        <v>572</v>
      </c>
    </row>
    <row r="58" spans="1:23">
      <c r="A58" s="4" t="s">
        <v>148</v>
      </c>
      <c r="B58" s="5" t="n">
        <v>21850</v>
      </c>
    </row>
    <row r="59" spans="1:23">
      <c r="A59" s="4" t="s">
        <v>512</v>
      </c>
      <c r="B59" s="7" t="n">
        <v>6500</v>
      </c>
    </row>
    <row r="60" spans="1:23">
      <c r="A60" s="4" t="s">
        <v>573</v>
      </c>
    </row>
    <row r="61" spans="1:23">
      <c r="A61" s="4" t="s">
        <v>367</v>
      </c>
      <c r="R61" s="7" t="n">
        <v>44500</v>
      </c>
    </row>
    <row r="62" spans="1:23">
      <c r="A62" s="4" t="s">
        <v>510</v>
      </c>
      <c r="F62" s="4" t="s">
        <v>574</v>
      </c>
    </row>
    <row r="63" spans="1:23">
      <c r="A63" s="4" t="s">
        <v>575</v>
      </c>
    </row>
    <row r="64" spans="1:23">
      <c r="A64" s="4" t="s">
        <v>367</v>
      </c>
      <c r="Q64" s="7" t="n">
        <v>57000</v>
      </c>
    </row>
    <row r="65" spans="1:23">
      <c r="A65" s="4" t="s">
        <v>510</v>
      </c>
      <c r="F65" s="4" t="s">
        <v>576</v>
      </c>
    </row>
    <row r="66" spans="1:23">
      <c r="A66" s="4" t="s">
        <v>577</v>
      </c>
    </row>
    <row r="67" spans="1:23">
      <c r="A67" s="4" t="s">
        <v>367</v>
      </c>
      <c r="P67" s="7" t="n">
        <v>29000</v>
      </c>
    </row>
    <row r="68" spans="1:23">
      <c r="A68" s="4" t="s">
        <v>510</v>
      </c>
      <c r="F68" s="4" t="s">
        <v>578</v>
      </c>
    </row>
    <row r="69" spans="1:23">
      <c r="A69" s="4" t="s">
        <v>579</v>
      </c>
    </row>
    <row r="70" spans="1:23">
      <c r="A70" s="4" t="s">
        <v>367</v>
      </c>
      <c r="O70" s="7" t="n">
        <v>30750</v>
      </c>
    </row>
    <row r="71" spans="1:23">
      <c r="A71" s="4" t="s">
        <v>510</v>
      </c>
      <c r="F71" s="4" t="s">
        <v>580</v>
      </c>
    </row>
    <row r="72" spans="1:23">
      <c r="A72" s="4" t="s">
        <v>581</v>
      </c>
    </row>
    <row r="73" spans="1:23">
      <c r="A73" s="4" t="s">
        <v>510</v>
      </c>
      <c r="F73" s="4" t="s">
        <v>582</v>
      </c>
    </row>
    <row r="74" spans="1:23">
      <c r="A74" s="4" t="s">
        <v>583</v>
      </c>
    </row>
    <row r="75" spans="1:23">
      <c r="A75" s="4" t="s">
        <v>510</v>
      </c>
      <c r="F75" s="4" t="s">
        <v>584</v>
      </c>
    </row>
    <row r="76" spans="1:23">
      <c r="A76" s="4" t="s">
        <v>585</v>
      </c>
    </row>
    <row r="77" spans="1:23">
      <c r="A77" s="4" t="s">
        <v>510</v>
      </c>
      <c r="F77" s="4" t="s">
        <v>586</v>
      </c>
    </row>
    <row r="78" spans="1:23">
      <c r="A78" s="4" t="s">
        <v>587</v>
      </c>
    </row>
    <row r="79" spans="1:23">
      <c r="A79" s="4" t="s">
        <v>367</v>
      </c>
      <c r="N79" s="7" t="n">
        <v>71000</v>
      </c>
    </row>
    <row r="80" spans="1:23">
      <c r="A80" s="4" t="s">
        <v>285</v>
      </c>
      <c r="N80" s="5" t="n">
        <v>3</v>
      </c>
    </row>
    <row r="81" spans="1:23">
      <c r="A81" s="4" t="s">
        <v>588</v>
      </c>
    </row>
    <row r="82" spans="1:23">
      <c r="A82" s="4" t="s">
        <v>367</v>
      </c>
      <c r="M82" s="7" t="n">
        <v>22000</v>
      </c>
    </row>
    <row r="83" spans="1:23">
      <c r="A83" s="4" t="s">
        <v>510</v>
      </c>
      <c r="F83" s="4" t="s">
        <v>589</v>
      </c>
    </row>
    <row r="84" spans="1:23">
      <c r="A84" s="4" t="s">
        <v>590</v>
      </c>
    </row>
    <row r="85" spans="1:23">
      <c r="A85" s="4" t="s">
        <v>367</v>
      </c>
      <c r="L85" s="7" t="n">
        <v>23500</v>
      </c>
    </row>
    <row r="86" spans="1:23">
      <c r="A86" s="4" t="s">
        <v>510</v>
      </c>
      <c r="F86" s="4" t="s">
        <v>591</v>
      </c>
    </row>
    <row r="87" spans="1:23">
      <c r="A87" s="4" t="s">
        <v>365</v>
      </c>
    </row>
    <row r="88" spans="1:23">
      <c r="A88" s="4" t="s">
        <v>367</v>
      </c>
      <c r="E88" s="7" t="n">
        <v>64000</v>
      </c>
    </row>
    <row r="89" spans="1:23">
      <c r="A89" s="4" t="s">
        <v>510</v>
      </c>
      <c r="F89" s="4" t="s">
        <v>592</v>
      </c>
    </row>
    <row r="90" spans="1:23">
      <c r="A90" s="4" t="s">
        <v>512</v>
      </c>
      <c r="E90" s="7" t="n">
        <v>440</v>
      </c>
    </row>
  </sheetData>
  <mergeCells count="4">
    <mergeCell ref="A1:A2"/>
    <mergeCell ref="C1:D1"/>
    <mergeCell ref="F1:G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9</v>
      </c>
      <c r="C2" s="2" t="s">
        <v>30</v>
      </c>
    </row>
    <row r="3" spans="1:3">
      <c r="A3" s="3" t="s">
        <v>173</v>
      </c>
    </row>
    <row r="4" spans="1:3">
      <c r="A4" s="4" t="s">
        <v>594</v>
      </c>
      <c r="C4" s="7" t="n">
        <v>1500</v>
      </c>
    </row>
    <row r="5" spans="1:3">
      <c r="A5" s="4" t="s">
        <v>595</v>
      </c>
      <c r="B5" s="7" t="n">
        <v>1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14"/>
  </cols>
  <sheetData>
    <row r="1" spans="1:5">
      <c r="A1" s="1" t="s">
        <v>596</v>
      </c>
      <c r="B1" s="2" t="s">
        <v>1</v>
      </c>
    </row>
    <row r="2" spans="1:5">
      <c r="B2" s="2" t="s">
        <v>302</v>
      </c>
      <c r="C2" s="2" t="s">
        <v>418</v>
      </c>
      <c r="D2" s="2" t="s">
        <v>304</v>
      </c>
      <c r="E2" s="2" t="s">
        <v>597</v>
      </c>
    </row>
    <row r="3" spans="1:5">
      <c r="A3" s="4" t="s">
        <v>598</v>
      </c>
      <c r="B3" s="7" t="n">
        <v>516629</v>
      </c>
      <c r="D3" s="7" t="n">
        <v>95550</v>
      </c>
    </row>
    <row r="4" spans="1:5">
      <c r="A4" s="4" t="s">
        <v>599</v>
      </c>
    </row>
    <row r="5" spans="1:5">
      <c r="A5" s="4" t="s">
        <v>600</v>
      </c>
      <c r="B5" s="4" t="s">
        <v>601</v>
      </c>
    </row>
    <row r="6" spans="1:5">
      <c r="A6" s="4" t="s">
        <v>602</v>
      </c>
    </row>
    <row r="7" spans="1:5">
      <c r="A7" s="4" t="s">
        <v>600</v>
      </c>
      <c r="B7" s="4" t="s">
        <v>603</v>
      </c>
    </row>
    <row r="8" spans="1:5">
      <c r="A8" s="4" t="s">
        <v>604</v>
      </c>
    </row>
    <row r="9" spans="1:5">
      <c r="A9" s="4" t="s">
        <v>600</v>
      </c>
      <c r="B9" s="4" t="s">
        <v>605</v>
      </c>
    </row>
    <row r="10" spans="1:5">
      <c r="A10" s="4" t="s">
        <v>606</v>
      </c>
    </row>
    <row r="11" spans="1:5">
      <c r="A11" s="4" t="s">
        <v>600</v>
      </c>
      <c r="B11" s="4" t="s">
        <v>607</v>
      </c>
    </row>
    <row r="12" spans="1:5">
      <c r="A12" s="4" t="s">
        <v>608</v>
      </c>
    </row>
    <row r="13" spans="1:5">
      <c r="A13" s="4" t="s">
        <v>600</v>
      </c>
      <c r="B13" s="4" t="s">
        <v>609</v>
      </c>
    </row>
    <row r="14" spans="1:5">
      <c r="A14" s="4" t="s">
        <v>610</v>
      </c>
    </row>
    <row r="15" spans="1:5">
      <c r="A15" s="4" t="s">
        <v>600</v>
      </c>
      <c r="B15" s="4" t="s">
        <v>611</v>
      </c>
    </row>
    <row r="16" spans="1:5">
      <c r="A16" s="4" t="s">
        <v>612</v>
      </c>
    </row>
    <row r="17" spans="1:5">
      <c r="A17" s="4" t="s">
        <v>613</v>
      </c>
      <c r="B17" s="4" t="s">
        <v>614</v>
      </c>
    </row>
    <row r="18" spans="1:5">
      <c r="A18" s="4" t="s">
        <v>546</v>
      </c>
      <c r="B18" s="7" t="n">
        <v>300</v>
      </c>
      <c r="C18" s="7" t="n">
        <v>5161</v>
      </c>
    </row>
    <row r="19" spans="1:5">
      <c r="A19" s="4" t="s">
        <v>615</v>
      </c>
      <c r="B19" s="7" t="n">
        <v>1200</v>
      </c>
      <c r="C19" s="7" t="n">
        <v>2635</v>
      </c>
    </row>
    <row r="20" spans="1:5">
      <c r="A20" s="4" t="s">
        <v>616</v>
      </c>
    </row>
    <row r="21" spans="1:5">
      <c r="A21" s="4" t="s">
        <v>285</v>
      </c>
      <c r="E21" s="5"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s>
  <sheetData>
    <row r="1" spans="1:6">
      <c r="A1" s="1" t="s">
        <v>617</v>
      </c>
      <c r="B1" s="2" t="s">
        <v>258</v>
      </c>
      <c r="C1" s="2" t="s">
        <v>1</v>
      </c>
    </row>
    <row r="2" spans="1:6">
      <c r="B2" s="2" t="s">
        <v>402</v>
      </c>
      <c r="C2" s="2" t="s">
        <v>29</v>
      </c>
      <c r="D2" s="2" t="s">
        <v>90</v>
      </c>
      <c r="E2" s="2" t="s">
        <v>404</v>
      </c>
      <c r="F2" s="2" t="s">
        <v>618</v>
      </c>
    </row>
    <row r="3" spans="1:6">
      <c r="A3" s="3" t="s">
        <v>281</v>
      </c>
    </row>
    <row r="4" spans="1:6">
      <c r="A4" s="4" t="s">
        <v>619</v>
      </c>
      <c r="C4" s="7" t="n">
        <v>0</v>
      </c>
      <c r="D4" s="7" t="n">
        <v>-41454</v>
      </c>
    </row>
    <row r="5" spans="1:6">
      <c r="A5" s="4" t="s">
        <v>405</v>
      </c>
      <c r="C5" s="7" t="n">
        <v>0</v>
      </c>
      <c r="D5" s="5" t="n">
        <v>49911</v>
      </c>
    </row>
    <row r="6" spans="1:6">
      <c r="A6" s="4" t="s">
        <v>408</v>
      </c>
    </row>
    <row r="7" spans="1:6">
      <c r="A7" s="3" t="s">
        <v>281</v>
      </c>
    </row>
    <row r="8" spans="1:6">
      <c r="A8" s="4" t="s">
        <v>409</v>
      </c>
      <c r="B8" s="4" t="s">
        <v>410</v>
      </c>
      <c r="E8" s="4" t="s">
        <v>411</v>
      </c>
    </row>
    <row r="9" spans="1:6">
      <c r="A9" s="4" t="s">
        <v>620</v>
      </c>
      <c r="F9" s="7" t="n">
        <v>208176</v>
      </c>
    </row>
    <row r="10" spans="1:6">
      <c r="A10" s="4" t="s">
        <v>621</v>
      </c>
      <c r="F10" s="7" t="n">
        <v>45985</v>
      </c>
    </row>
    <row r="11" spans="1:6">
      <c r="A11" s="4" t="s">
        <v>619</v>
      </c>
      <c r="D11" s="5" t="n">
        <v>-41454</v>
      </c>
    </row>
    <row r="12" spans="1:6">
      <c r="A12" s="4" t="s">
        <v>622</v>
      </c>
      <c r="D12" s="7" t="n">
        <v>162191</v>
      </c>
    </row>
    <row r="13" spans="1:6">
      <c r="A13" s="4" t="s">
        <v>405</v>
      </c>
      <c r="B13" s="7" t="n">
        <v>49911</v>
      </c>
    </row>
    <row r="14" spans="1:6">
      <c r="A14" s="4" t="s">
        <v>623</v>
      </c>
      <c r="B14" s="5" t="n">
        <v>792</v>
      </c>
    </row>
    <row r="15" spans="1:6">
      <c r="A15" s="4" t="s">
        <v>624</v>
      </c>
    </row>
    <row r="16" spans="1:6">
      <c r="A16" s="3" t="s">
        <v>281</v>
      </c>
    </row>
    <row r="17" spans="1:6">
      <c r="A17" s="4" t="s">
        <v>623</v>
      </c>
      <c r="B17" s="7" t="n">
        <v>34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5</v>
      </c>
      <c r="B1" s="2" t="s">
        <v>29</v>
      </c>
      <c r="C1" s="2" t="s">
        <v>30</v>
      </c>
    </row>
    <row r="2" spans="1:3">
      <c r="A2" s="3" t="s">
        <v>626</v>
      </c>
    </row>
    <row r="3" spans="1:3">
      <c r="A3" s="4" t="s">
        <v>627</v>
      </c>
      <c r="B3" s="7" t="n">
        <v>-658</v>
      </c>
      <c r="C3" s="7" t="n">
        <v>-124</v>
      </c>
    </row>
    <row r="4" spans="1:3">
      <c r="A4" s="4" t="s">
        <v>628</v>
      </c>
      <c r="B4" s="5" t="n">
        <v>37509</v>
      </c>
      <c r="C4" s="5" t="n">
        <v>16811</v>
      </c>
    </row>
    <row r="5" spans="1:3">
      <c r="A5" s="4" t="s">
        <v>629</v>
      </c>
      <c r="B5" s="5" t="n">
        <v>-3566</v>
      </c>
      <c r="C5" s="5" t="n">
        <v>-16811</v>
      </c>
    </row>
    <row r="6" spans="1:3">
      <c r="A6" s="4" t="s">
        <v>630</v>
      </c>
      <c r="B6" s="5" t="n">
        <v>33943</v>
      </c>
      <c r="C6" s="5" t="n">
        <v>0</v>
      </c>
    </row>
    <row r="7" spans="1:3">
      <c r="A7" s="4" t="s">
        <v>631</v>
      </c>
    </row>
    <row r="8" spans="1:3">
      <c r="A8" s="3" t="s">
        <v>626</v>
      </c>
    </row>
    <row r="9" spans="1:3">
      <c r="A9" s="4" t="s">
        <v>632</v>
      </c>
      <c r="B9" s="5" t="n">
        <v>667</v>
      </c>
      <c r="C9" s="5" t="n">
        <v>16935</v>
      </c>
    </row>
    <row r="10" spans="1:3">
      <c r="A10" s="4" t="s">
        <v>633</v>
      </c>
    </row>
    <row r="11" spans="1:3">
      <c r="A11" s="3" t="s">
        <v>626</v>
      </c>
    </row>
    <row r="12" spans="1:3">
      <c r="A12" s="4" t="s">
        <v>632</v>
      </c>
      <c r="B12" s="7" t="n">
        <v>37500</v>
      </c>
      <c r="C1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9</v>
      </c>
      <c r="C1" s="2" t="s">
        <v>30</v>
      </c>
    </row>
    <row r="2" spans="1:3">
      <c r="A2" s="3" t="s">
        <v>635</v>
      </c>
    </row>
    <row r="3" spans="1:3">
      <c r="A3" s="4" t="s">
        <v>636</v>
      </c>
      <c r="B3" s="7" t="n">
        <v>3711</v>
      </c>
    </row>
    <row r="4" spans="1:3">
      <c r="A4" s="4" t="s">
        <v>637</v>
      </c>
      <c r="B4" s="5" t="n">
        <v>3045</v>
      </c>
    </row>
    <row r="5" spans="1:3">
      <c r="A5" s="4" t="s">
        <v>638</v>
      </c>
      <c r="B5" s="5" t="n">
        <v>3045</v>
      </c>
    </row>
    <row r="6" spans="1:3">
      <c r="A6" s="4" t="s">
        <v>639</v>
      </c>
      <c r="B6" s="5" t="n">
        <v>3045</v>
      </c>
    </row>
    <row r="7" spans="1:3">
      <c r="A7" s="4" t="s">
        <v>640</v>
      </c>
      <c r="B7" s="5" t="n">
        <v>3045</v>
      </c>
    </row>
    <row r="8" spans="1:3">
      <c r="A8" s="4" t="s">
        <v>641</v>
      </c>
      <c r="B8" s="5" t="n">
        <v>22276</v>
      </c>
    </row>
    <row r="9" spans="1:3">
      <c r="A9" s="4" t="s">
        <v>642</v>
      </c>
      <c r="B9" s="5" t="n">
        <v>38167</v>
      </c>
    </row>
    <row r="10" spans="1:3">
      <c r="A10" s="4" t="s">
        <v>627</v>
      </c>
      <c r="B10" s="5" t="n">
        <v>-658</v>
      </c>
      <c r="C10" s="7" t="n">
        <v>-124</v>
      </c>
    </row>
    <row r="11" spans="1:3">
      <c r="A11" s="4" t="s">
        <v>628</v>
      </c>
      <c r="B11" s="7" t="n">
        <v>37509</v>
      </c>
      <c r="C11" s="7" t="n">
        <v>168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1"/>
    <col customWidth="1" max="6" min="6" width="21"/>
    <col customWidth="1" max="7" min="7" width="21"/>
  </cols>
  <sheetData>
    <row r="1" spans="1:7">
      <c r="A1" s="1" t="s">
        <v>643</v>
      </c>
      <c r="B1" s="2" t="s">
        <v>259</v>
      </c>
      <c r="C1" s="2" t="s">
        <v>644</v>
      </c>
      <c r="D1" s="2" t="s">
        <v>1</v>
      </c>
    </row>
    <row r="2" spans="1:7">
      <c r="B2" s="2" t="s">
        <v>645</v>
      </c>
      <c r="C2" s="2" t="s">
        <v>646</v>
      </c>
      <c r="D2" s="2" t="s">
        <v>302</v>
      </c>
      <c r="E2" s="2" t="s">
        <v>418</v>
      </c>
      <c r="F2" s="2" t="s">
        <v>647</v>
      </c>
      <c r="G2" s="2" t="s">
        <v>304</v>
      </c>
    </row>
    <row r="3" spans="1:7">
      <c r="A3" s="3" t="s">
        <v>626</v>
      </c>
    </row>
    <row r="4" spans="1:7">
      <c r="A4" s="4" t="s">
        <v>648</v>
      </c>
      <c r="D4" s="7" t="n">
        <v>15830</v>
      </c>
      <c r="E4" s="7" t="n">
        <v>66128</v>
      </c>
    </row>
    <row r="5" spans="1:7">
      <c r="A5" s="4" t="s">
        <v>649</v>
      </c>
      <c r="D5" s="7" t="n">
        <v>0</v>
      </c>
      <c r="G5" s="7" t="n">
        <v>112500</v>
      </c>
    </row>
    <row r="6" spans="1:7">
      <c r="A6" s="4" t="s">
        <v>435</v>
      </c>
      <c r="D6" s="4" t="s">
        <v>436</v>
      </c>
      <c r="E6" s="4" t="s">
        <v>437</v>
      </c>
    </row>
    <row r="7" spans="1:7">
      <c r="A7" s="4" t="s">
        <v>650</v>
      </c>
      <c r="D7" s="7" t="n">
        <v>6865</v>
      </c>
      <c r="E7" s="7" t="n">
        <v>4976</v>
      </c>
    </row>
    <row r="8" spans="1:7">
      <c r="A8" s="4" t="s">
        <v>430</v>
      </c>
      <c r="D8" s="7" t="n">
        <v>79000</v>
      </c>
      <c r="E8" s="7" t="n">
        <v>0</v>
      </c>
    </row>
    <row r="9" spans="1:7">
      <c r="A9" s="4" t="s">
        <v>651</v>
      </c>
    </row>
    <row r="10" spans="1:7">
      <c r="A10" s="3" t="s">
        <v>626</v>
      </c>
    </row>
    <row r="11" spans="1:7">
      <c r="A11" s="4" t="s">
        <v>652</v>
      </c>
      <c r="D11" s="4" t="s">
        <v>653</v>
      </c>
    </row>
    <row r="12" spans="1:7">
      <c r="A12" s="4" t="s">
        <v>654</v>
      </c>
      <c r="D12" s="4" t="s">
        <v>655</v>
      </c>
    </row>
    <row r="13" spans="1:7">
      <c r="A13" s="4" t="s">
        <v>468</v>
      </c>
      <c r="D13" s="4" t="s">
        <v>469</v>
      </c>
    </row>
    <row r="14" spans="1:7">
      <c r="A14" s="4" t="s">
        <v>656</v>
      </c>
    </row>
    <row r="15" spans="1:7">
      <c r="A15" s="3" t="s">
        <v>626</v>
      </c>
    </row>
    <row r="16" spans="1:7">
      <c r="A16" s="4" t="s">
        <v>648</v>
      </c>
      <c r="C16" s="7" t="n">
        <v>1333</v>
      </c>
    </row>
    <row r="17" spans="1:7">
      <c r="A17" s="4" t="s">
        <v>657</v>
      </c>
    </row>
    <row r="18" spans="1:7">
      <c r="A18" s="3" t="s">
        <v>626</v>
      </c>
    </row>
    <row r="19" spans="1:7">
      <c r="A19" s="4" t="s">
        <v>658</v>
      </c>
      <c r="B19" s="7" t="n">
        <v>15158</v>
      </c>
    </row>
    <row r="20" spans="1:7">
      <c r="A20" s="4" t="s">
        <v>659</v>
      </c>
    </row>
    <row r="21" spans="1:7">
      <c r="A21" s="3" t="s">
        <v>626</v>
      </c>
    </row>
    <row r="22" spans="1:7">
      <c r="A22" s="4" t="s">
        <v>660</v>
      </c>
      <c r="F22" s="7" t="n">
        <v>150000</v>
      </c>
    </row>
    <row r="23" spans="1:7">
      <c r="A23" s="4" t="s">
        <v>661</v>
      </c>
      <c r="D23" s="5" t="n">
        <v>24</v>
      </c>
    </row>
    <row r="24" spans="1:7">
      <c r="A24" s="4" t="s">
        <v>430</v>
      </c>
      <c r="D24" s="7" t="n">
        <v>37500</v>
      </c>
    </row>
    <row r="25" spans="1:7">
      <c r="A25" s="4" t="s">
        <v>662</v>
      </c>
      <c r="D25" s="4" t="s">
        <v>469</v>
      </c>
    </row>
    <row r="26" spans="1:7">
      <c r="A26" s="4" t="s">
        <v>663</v>
      </c>
      <c r="D26" s="4" t="s">
        <v>664</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29</v>
      </c>
    </row>
    <row r="3" spans="1:2">
      <c r="A3" s="4" t="s">
        <v>666</v>
      </c>
      <c r="B3" s="4" t="s">
        <v>667</v>
      </c>
    </row>
    <row r="4" spans="1:2">
      <c r="A4" s="4" t="s">
        <v>668</v>
      </c>
      <c r="B4" s="4" t="s">
        <v>6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9</v>
      </c>
      <c r="C2" s="2" t="s">
        <v>90</v>
      </c>
    </row>
    <row r="3" spans="1:3">
      <c r="A3" s="3" t="s">
        <v>671</v>
      </c>
    </row>
    <row r="4" spans="1:3">
      <c r="A4" s="4" t="s">
        <v>672</v>
      </c>
      <c r="B4" s="7" t="n">
        <v>0</v>
      </c>
      <c r="C4" s="7" t="n">
        <v>-709</v>
      </c>
    </row>
    <row r="5" spans="1:3">
      <c r="A5" s="4" t="s">
        <v>673</v>
      </c>
    </row>
    <row r="6" spans="1:3">
      <c r="A6" s="3" t="s">
        <v>671</v>
      </c>
    </row>
    <row r="7" spans="1:3">
      <c r="A7" s="4" t="s">
        <v>674</v>
      </c>
      <c r="B7" s="5" t="n">
        <v>0</v>
      </c>
      <c r="C7" s="5" t="n">
        <v>-709</v>
      </c>
    </row>
    <row r="8" spans="1:3">
      <c r="A8" s="4" t="s">
        <v>675</v>
      </c>
    </row>
    <row r="9" spans="1:3">
      <c r="A9" s="3" t="s">
        <v>671</v>
      </c>
    </row>
    <row r="10" spans="1:3">
      <c r="A10" s="4" t="s">
        <v>672</v>
      </c>
      <c r="B10" s="7" t="n">
        <v>0</v>
      </c>
      <c r="C10" s="7" t="n">
        <v>-7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9</v>
      </c>
      <c r="C2" s="2" t="s">
        <v>90</v>
      </c>
    </row>
    <row r="3" spans="1:3">
      <c r="A3" s="3" t="s">
        <v>123</v>
      </c>
    </row>
    <row r="4" spans="1:3">
      <c r="A4" s="4" t="s">
        <v>124</v>
      </c>
      <c r="B4" s="7" t="n">
        <v>-39032</v>
      </c>
      <c r="C4" s="7" t="n">
        <v>-12802</v>
      </c>
    </row>
    <row r="5" spans="1:3">
      <c r="A5" s="3" t="s">
        <v>125</v>
      </c>
    </row>
    <row r="6" spans="1:3">
      <c r="A6" s="4" t="s">
        <v>126</v>
      </c>
      <c r="B6" s="5" t="n">
        <v>0</v>
      </c>
      <c r="C6" s="5" t="n">
        <v>49911</v>
      </c>
    </row>
    <row r="7" spans="1:3">
      <c r="A7" s="4" t="s">
        <v>127</v>
      </c>
      <c r="B7" s="5" t="n">
        <v>0</v>
      </c>
      <c r="C7" s="5" t="n">
        <v>-12760</v>
      </c>
    </row>
    <row r="8" spans="1:3">
      <c r="A8" s="4" t="s">
        <v>128</v>
      </c>
      <c r="B8" s="5" t="n">
        <v>-435006</v>
      </c>
      <c r="C8" s="5" t="n">
        <v>0</v>
      </c>
    </row>
    <row r="9" spans="1:3">
      <c r="A9" s="4" t="s">
        <v>129</v>
      </c>
      <c r="B9" s="5" t="n">
        <v>-14650</v>
      </c>
      <c r="C9" s="5" t="n">
        <v>8853</v>
      </c>
    </row>
    <row r="10" spans="1:3">
      <c r="A10" s="4" t="s">
        <v>130</v>
      </c>
      <c r="B10" s="5" t="n">
        <v>-449656</v>
      </c>
      <c r="C10" s="5" t="n">
        <v>46004</v>
      </c>
    </row>
    <row r="11" spans="1:3">
      <c r="A11" s="3" t="s">
        <v>131</v>
      </c>
    </row>
    <row r="12" spans="1:3">
      <c r="A12" s="4" t="s">
        <v>132</v>
      </c>
      <c r="B12" s="5" t="n">
        <v>37500</v>
      </c>
      <c r="C12" s="5" t="n">
        <v>28000</v>
      </c>
    </row>
    <row r="13" spans="1:3">
      <c r="A13" s="4" t="s">
        <v>133</v>
      </c>
      <c r="B13" s="5" t="n">
        <v>-15830</v>
      </c>
      <c r="C13" s="5" t="n">
        <v>-66128</v>
      </c>
    </row>
    <row r="14" spans="1:3">
      <c r="A14" s="4" t="s">
        <v>134</v>
      </c>
      <c r="B14" s="5" t="n">
        <v>504419</v>
      </c>
      <c r="C14" s="5" t="n">
        <v>0</v>
      </c>
    </row>
    <row r="15" spans="1:3">
      <c r="A15" s="4" t="s">
        <v>135</v>
      </c>
      <c r="B15" s="5" t="n">
        <v>0</v>
      </c>
      <c r="C15" s="5" t="n">
        <v>-15</v>
      </c>
    </row>
    <row r="16" spans="1:3">
      <c r="A16" s="4" t="s">
        <v>136</v>
      </c>
      <c r="B16" s="5" t="n">
        <v>0</v>
      </c>
      <c r="C16" s="5" t="n">
        <v>4941</v>
      </c>
    </row>
    <row r="17" spans="1:3">
      <c r="A17" s="4" t="s">
        <v>137</v>
      </c>
      <c r="B17" s="5" t="n">
        <v>-5001</v>
      </c>
      <c r="C17" s="5" t="n">
        <v>0</v>
      </c>
    </row>
    <row r="18" spans="1:3">
      <c r="A18" s="4" t="s">
        <v>138</v>
      </c>
      <c r="B18" s="5" t="n">
        <v>-4640</v>
      </c>
      <c r="C18" s="5" t="n">
        <v>0</v>
      </c>
    </row>
    <row r="19" spans="1:3">
      <c r="A19" s="4" t="s">
        <v>139</v>
      </c>
      <c r="B19" s="5" t="n">
        <v>516448</v>
      </c>
      <c r="C19" s="5" t="n">
        <v>-33202</v>
      </c>
    </row>
    <row r="20" spans="1:3">
      <c r="A20" s="4" t="s">
        <v>140</v>
      </c>
      <c r="B20" s="5" t="n">
        <v>27760</v>
      </c>
      <c r="C20" s="5" t="n">
        <v>0</v>
      </c>
    </row>
    <row r="21" spans="1:3">
      <c r="A21" s="4" t="s">
        <v>141</v>
      </c>
      <c r="B21" s="5" t="n">
        <v>76414</v>
      </c>
      <c r="C21" s="5" t="n">
        <v>0</v>
      </c>
    </row>
    <row r="22" spans="1:3">
      <c r="A22" s="4" t="s">
        <v>142</v>
      </c>
      <c r="B22" s="5" t="n">
        <v>104174</v>
      </c>
      <c r="C22" s="5" t="n">
        <v>0</v>
      </c>
    </row>
    <row r="23" spans="1:3">
      <c r="A23" s="3" t="s">
        <v>143</v>
      </c>
    </row>
    <row r="24" spans="1:3">
      <c r="A24" s="4" t="s">
        <v>144</v>
      </c>
      <c r="B24" s="5" t="n">
        <v>5608</v>
      </c>
      <c r="C24" s="5" t="n">
        <v>2139</v>
      </c>
    </row>
    <row r="25" spans="1:3">
      <c r="A25" s="3" t="s">
        <v>145</v>
      </c>
    </row>
    <row r="26" spans="1:3">
      <c r="A26" s="4" t="s">
        <v>128</v>
      </c>
      <c r="B26" s="5" t="n">
        <v>-79000</v>
      </c>
      <c r="C26" s="5" t="n">
        <v>0</v>
      </c>
    </row>
    <row r="27" spans="1:3">
      <c r="A27" s="3" t="s">
        <v>146</v>
      </c>
    </row>
    <row r="28" spans="1:3">
      <c r="A28" s="4" t="s">
        <v>147</v>
      </c>
      <c r="B28" s="5" t="n">
        <v>0</v>
      </c>
      <c r="C28" s="5" t="n">
        <v>8750</v>
      </c>
    </row>
    <row r="29" spans="1:3">
      <c r="A29" s="4" t="s">
        <v>148</v>
      </c>
      <c r="B29" s="7" t="n">
        <v>79000</v>
      </c>
      <c r="C2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76</v>
      </c>
      <c r="B1" s="2" t="s">
        <v>258</v>
      </c>
      <c r="C1" s="2" t="s">
        <v>1</v>
      </c>
    </row>
    <row r="2" spans="1:5">
      <c r="B2" s="2" t="s">
        <v>533</v>
      </c>
      <c r="C2" s="2" t="s">
        <v>302</v>
      </c>
      <c r="D2" s="2" t="s">
        <v>418</v>
      </c>
      <c r="E2" s="2" t="s">
        <v>30</v>
      </c>
    </row>
    <row r="3" spans="1:5">
      <c r="A3" s="3" t="s">
        <v>677</v>
      </c>
    </row>
    <row r="4" spans="1:5">
      <c r="A4" s="4" t="s">
        <v>546</v>
      </c>
      <c r="C4" s="7" t="n">
        <v>-300</v>
      </c>
      <c r="D4" s="7" t="n">
        <v>-45945</v>
      </c>
    </row>
    <row r="5" spans="1:5">
      <c r="A5" s="4" t="s">
        <v>678</v>
      </c>
      <c r="C5" s="5" t="n">
        <v>0</v>
      </c>
      <c r="E5" s="5" t="n">
        <v>0</v>
      </c>
    </row>
    <row r="6" spans="1:5">
      <c r="A6" s="4" t="s">
        <v>679</v>
      </c>
      <c r="C6" s="7" t="n">
        <v>0</v>
      </c>
      <c r="D6" s="5" t="n">
        <v>-110</v>
      </c>
    </row>
    <row r="7" spans="1:5">
      <c r="A7" s="4" t="s">
        <v>680</v>
      </c>
    </row>
    <row r="8" spans="1:5">
      <c r="A8" s="3" t="s">
        <v>677</v>
      </c>
    </row>
    <row r="9" spans="1:5">
      <c r="A9" s="4" t="s">
        <v>546</v>
      </c>
      <c r="D9" s="5" t="n">
        <v>-18266</v>
      </c>
    </row>
    <row r="10" spans="1:5">
      <c r="A10" s="4" t="s">
        <v>681</v>
      </c>
    </row>
    <row r="11" spans="1:5">
      <c r="A11" s="3" t="s">
        <v>677</v>
      </c>
    </row>
    <row r="12" spans="1:5">
      <c r="A12" s="4" t="s">
        <v>679</v>
      </c>
      <c r="C12" s="7" t="n">
        <v>0</v>
      </c>
      <c r="D12" s="7" t="n">
        <v>-110</v>
      </c>
    </row>
    <row r="13" spans="1:5">
      <c r="A13" s="4" t="s">
        <v>549</v>
      </c>
    </row>
    <row r="14" spans="1:5">
      <c r="A14" s="3" t="s">
        <v>677</v>
      </c>
    </row>
    <row r="15" spans="1:5">
      <c r="A15" s="4" t="s">
        <v>546</v>
      </c>
      <c r="B15" s="7" t="n">
        <v>-2301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682</v>
      </c>
      <c r="B1" s="2" t="s">
        <v>257</v>
      </c>
      <c r="C1" s="2" t="s">
        <v>258</v>
      </c>
      <c r="D1" s="2" t="s">
        <v>1</v>
      </c>
    </row>
    <row r="2" spans="1:6">
      <c r="B2" s="2" t="s">
        <v>683</v>
      </c>
      <c r="C2" s="2" t="s">
        <v>264</v>
      </c>
      <c r="D2" s="2" t="s">
        <v>684</v>
      </c>
      <c r="E2" s="2" t="s">
        <v>29</v>
      </c>
      <c r="F2" s="2" t="s">
        <v>90</v>
      </c>
    </row>
    <row r="3" spans="1:6">
      <c r="A3" s="4" t="s">
        <v>685</v>
      </c>
      <c r="B3" s="7" t="n">
        <v>2500</v>
      </c>
      <c r="C3" s="7" t="n">
        <v>2500</v>
      </c>
      <c r="E3" s="7" t="n">
        <v>5001</v>
      </c>
      <c r="F3" s="7" t="n">
        <v>0</v>
      </c>
    </row>
    <row r="4" spans="1:6">
      <c r="A4" s="4" t="s">
        <v>686</v>
      </c>
      <c r="B4" s="4" t="s">
        <v>687</v>
      </c>
      <c r="C4" s="4" t="s">
        <v>688</v>
      </c>
    </row>
    <row r="5" spans="1:6">
      <c r="A5" s="4" t="s">
        <v>689</v>
      </c>
      <c r="B5" s="4" t="s">
        <v>690</v>
      </c>
      <c r="C5" s="4" t="s">
        <v>691</v>
      </c>
    </row>
    <row r="6" spans="1:6">
      <c r="A6" s="4" t="s">
        <v>278</v>
      </c>
    </row>
    <row r="7" spans="1:6">
      <c r="A7" s="4" t="s">
        <v>685</v>
      </c>
      <c r="D7" s="7" t="n">
        <v>2500</v>
      </c>
    </row>
    <row r="8" spans="1:6">
      <c r="A8" s="4" t="s">
        <v>686</v>
      </c>
      <c r="D8" s="4" t="s">
        <v>692</v>
      </c>
    </row>
    <row r="9" spans="1:6">
      <c r="A9" s="4" t="s">
        <v>689</v>
      </c>
      <c r="D9" s="4" t="s">
        <v>693</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G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5"/>
    <col customWidth="1" max="7" min="7" width="80"/>
    <col customWidth="1" max="8" min="8" width="80"/>
    <col customWidth="1" max="9" min="9" width="14"/>
    <col customWidth="1" max="10" min="10" width="14"/>
    <col customWidth="1" max="11" min="11" width="14"/>
    <col customWidth="1" max="12" min="12" width="14"/>
    <col customWidth="1" max="13" min="13" width="80"/>
    <col customWidth="1" max="14" min="14" width="15"/>
    <col customWidth="1" max="15" min="15" width="14"/>
    <col customWidth="1" max="16" min="16" width="20"/>
    <col customWidth="1" max="17" min="17" width="80"/>
    <col customWidth="1" max="18" min="18" width="14"/>
    <col customWidth="1" max="19" min="19" width="14"/>
    <col customWidth="1" max="20" min="20" width="15"/>
    <col customWidth="1" max="21" min="21" width="80"/>
    <col customWidth="1" max="22" min="22" width="80"/>
    <col customWidth="1" max="23" min="23" width="14"/>
    <col customWidth="1" max="24" min="24" width="15"/>
    <col customWidth="1" max="25" min="25" width="14"/>
    <col customWidth="1" max="26" min="26" width="15"/>
    <col customWidth="1" max="27" min="27" width="16"/>
    <col customWidth="1" max="28" min="28" width="80"/>
    <col customWidth="1" max="29" min="29" width="14"/>
    <col customWidth="1" max="30" min="30" width="16"/>
    <col customWidth="1" max="31" min="31" width="14"/>
    <col customWidth="1" max="32" min="32" width="16"/>
    <col customWidth="1" max="33" min="33" width="14"/>
  </cols>
  <sheetData>
    <row r="1" spans="1:33">
      <c r="A1" s="1" t="s">
        <v>694</v>
      </c>
      <c r="B1" s="2" t="s">
        <v>256</v>
      </c>
      <c r="F1" s="2" t="s">
        <v>257</v>
      </c>
      <c r="H1" s="2" t="s">
        <v>258</v>
      </c>
      <c r="M1" s="2" t="s">
        <v>259</v>
      </c>
      <c r="N1" s="2" t="s">
        <v>644</v>
      </c>
      <c r="P1" s="2" t="s">
        <v>1</v>
      </c>
      <c r="T1" s="2" t="s">
        <v>260</v>
      </c>
      <c r="X1" s="2" t="s">
        <v>413</v>
      </c>
      <c r="Z1" s="2" t="s">
        <v>414</v>
      </c>
      <c r="AA1" s="2" t="s">
        <v>261</v>
      </c>
      <c r="AD1" s="2" t="s">
        <v>695</v>
      </c>
      <c r="AF1" s="2" t="s">
        <v>299</v>
      </c>
    </row>
    <row r="2" spans="1:33">
      <c r="B2" s="2" t="s">
        <v>696</v>
      </c>
      <c r="C2" s="2" t="s">
        <v>697</v>
      </c>
      <c r="D2" s="2" t="s">
        <v>698</v>
      </c>
      <c r="E2" s="2" t="s">
        <v>262</v>
      </c>
      <c r="F2" s="2" t="s">
        <v>699</v>
      </c>
      <c r="G2" s="2" t="s">
        <v>263</v>
      </c>
      <c r="H2" s="2" t="s">
        <v>264</v>
      </c>
      <c r="I2" s="2" t="s">
        <v>356</v>
      </c>
      <c r="J2" s="2" t="s">
        <v>700</v>
      </c>
      <c r="K2" s="2" t="s">
        <v>701</v>
      </c>
      <c r="L2" s="2" t="s">
        <v>702</v>
      </c>
      <c r="M2" s="2" t="s">
        <v>265</v>
      </c>
      <c r="N2" s="2" t="s">
        <v>701</v>
      </c>
      <c r="O2" s="2" t="s">
        <v>703</v>
      </c>
      <c r="P2" s="2" t="s">
        <v>29</v>
      </c>
      <c r="Q2" s="2" t="s">
        <v>266</v>
      </c>
      <c r="R2" s="2" t="s">
        <v>704</v>
      </c>
      <c r="S2" s="2" t="s">
        <v>90</v>
      </c>
      <c r="T2" s="2" t="s">
        <v>705</v>
      </c>
      <c r="U2" s="2" t="s">
        <v>267</v>
      </c>
      <c r="V2" s="2" t="s">
        <v>268</v>
      </c>
      <c r="W2" s="2" t="s">
        <v>706</v>
      </c>
      <c r="X2" s="2" t="s">
        <v>707</v>
      </c>
      <c r="Y2" s="2" t="s">
        <v>708</v>
      </c>
      <c r="Z2" s="2" t="s">
        <v>709</v>
      </c>
      <c r="AA2" s="2" t="s">
        <v>710</v>
      </c>
      <c r="AB2" s="2" t="s">
        <v>269</v>
      </c>
      <c r="AC2" s="2" t="s">
        <v>711</v>
      </c>
      <c r="AD2" s="2" t="s">
        <v>712</v>
      </c>
      <c r="AE2" s="2" t="s">
        <v>713</v>
      </c>
      <c r="AF2" s="2" t="s">
        <v>714</v>
      </c>
      <c r="AG2" s="2" t="s">
        <v>715</v>
      </c>
    </row>
    <row r="3" spans="1:33">
      <c r="A3" s="4" t="s">
        <v>716</v>
      </c>
      <c r="P3" s="7" t="n">
        <v>504419</v>
      </c>
      <c r="S3" s="7" t="n">
        <v>0</v>
      </c>
    </row>
    <row r="4" spans="1:33">
      <c r="A4" s="4" t="s">
        <v>717</v>
      </c>
      <c r="E4" s="4" t="s">
        <v>271</v>
      </c>
      <c r="G4" s="4" t="s">
        <v>272</v>
      </c>
      <c r="H4" s="4" t="s">
        <v>273</v>
      </c>
      <c r="M4" s="4" t="s">
        <v>274</v>
      </c>
      <c r="Q4" s="4" t="s">
        <v>275</v>
      </c>
      <c r="V4" s="4" t="s">
        <v>276</v>
      </c>
      <c r="AB4" s="4" t="s">
        <v>277</v>
      </c>
    </row>
    <row r="5" spans="1:33">
      <c r="A5" s="4" t="s">
        <v>718</v>
      </c>
      <c r="P5" s="5" t="n">
        <v>0</v>
      </c>
      <c r="S5" s="5" t="n">
        <v>4941</v>
      </c>
    </row>
    <row r="6" spans="1:33">
      <c r="A6" s="4" t="s">
        <v>719</v>
      </c>
      <c r="P6" s="7" t="n">
        <v>0</v>
      </c>
      <c r="S6" s="7" t="n">
        <v>8750</v>
      </c>
    </row>
    <row r="7" spans="1:33">
      <c r="A7" s="4" t="s">
        <v>278</v>
      </c>
    </row>
    <row r="8" spans="1:33">
      <c r="A8" s="4" t="s">
        <v>717</v>
      </c>
      <c r="U8" s="4" t="s">
        <v>279</v>
      </c>
    </row>
    <row r="9" spans="1:33">
      <c r="A9" s="4" t="s">
        <v>720</v>
      </c>
    </row>
    <row r="10" spans="1:33">
      <c r="A10" s="4" t="s">
        <v>721</v>
      </c>
      <c r="AD10" s="5" t="n">
        <v>873</v>
      </c>
    </row>
    <row r="11" spans="1:33">
      <c r="A11" s="4" t="s">
        <v>722</v>
      </c>
    </row>
    <row r="12" spans="1:33">
      <c r="A12" s="4" t="s">
        <v>721</v>
      </c>
      <c r="AD12" s="5" t="n">
        <v>3153</v>
      </c>
    </row>
    <row r="13" spans="1:33">
      <c r="A13" s="4" t="s">
        <v>723</v>
      </c>
    </row>
    <row r="14" spans="1:33">
      <c r="A14" s="4" t="s">
        <v>721</v>
      </c>
      <c r="AD14" s="5" t="n">
        <v>45</v>
      </c>
    </row>
    <row r="15" spans="1:33">
      <c r="A15" s="4" t="s">
        <v>724</v>
      </c>
    </row>
    <row r="16" spans="1:33">
      <c r="A16" s="4" t="s">
        <v>725</v>
      </c>
      <c r="AD16" s="7" t="n">
        <v>5551</v>
      </c>
    </row>
    <row r="17" spans="1:33">
      <c r="A17" s="4" t="s">
        <v>726</v>
      </c>
      <c r="AD17" s="5" t="n">
        <v>80000</v>
      </c>
    </row>
    <row r="18" spans="1:33">
      <c r="A18" s="4" t="s">
        <v>458</v>
      </c>
    </row>
    <row r="19" spans="1:33">
      <c r="A19" s="4" t="s">
        <v>719</v>
      </c>
      <c r="L19" s="7" t="n">
        <v>8750</v>
      </c>
      <c r="X19" s="7" t="n">
        <v>8750</v>
      </c>
      <c r="AC19" s="7" t="n">
        <v>7500</v>
      </c>
      <c r="AG19" s="7" t="n">
        <v>10000</v>
      </c>
    </row>
    <row r="20" spans="1:33">
      <c r="A20" s="4" t="s">
        <v>471</v>
      </c>
    </row>
    <row r="21" spans="1:33">
      <c r="A21" s="4" t="s">
        <v>727</v>
      </c>
      <c r="L21" s="5" t="n">
        <v>29</v>
      </c>
    </row>
    <row r="22" spans="1:33">
      <c r="A22" s="4" t="s">
        <v>370</v>
      </c>
      <c r="P22" s="4" t="s">
        <v>472</v>
      </c>
    </row>
    <row r="23" spans="1:33">
      <c r="A23" s="4" t="s">
        <v>728</v>
      </c>
    </row>
    <row r="24" spans="1:33">
      <c r="A24" s="4" t="s">
        <v>721</v>
      </c>
      <c r="AD24" s="5" t="n">
        <v>856352</v>
      </c>
    </row>
    <row r="25" spans="1:33">
      <c r="A25" s="4" t="s">
        <v>729</v>
      </c>
    </row>
    <row r="26" spans="1:33">
      <c r="A26" s="4" t="s">
        <v>721</v>
      </c>
      <c r="AD26" s="5" t="n">
        <v>3090405</v>
      </c>
    </row>
    <row r="27" spans="1:33">
      <c r="A27" s="4" t="s">
        <v>730</v>
      </c>
    </row>
    <row r="28" spans="1:33">
      <c r="A28" s="4" t="s">
        <v>721</v>
      </c>
      <c r="AD28" s="5" t="n">
        <v>44822</v>
      </c>
    </row>
    <row r="29" spans="1:33">
      <c r="A29" s="4" t="s">
        <v>731</v>
      </c>
    </row>
    <row r="30" spans="1:33">
      <c r="A30" s="4" t="s">
        <v>727</v>
      </c>
      <c r="L30" s="5" t="n">
        <v>29166</v>
      </c>
    </row>
    <row r="31" spans="1:33">
      <c r="A31" s="4" t="s">
        <v>84</v>
      </c>
    </row>
    <row r="32" spans="1:33">
      <c r="A32" s="4" t="s">
        <v>732</v>
      </c>
      <c r="P32" s="4" t="s">
        <v>733</v>
      </c>
    </row>
    <row r="33" spans="1:33">
      <c r="A33" s="4" t="s">
        <v>85</v>
      </c>
    </row>
    <row r="34" spans="1:33">
      <c r="A34" s="4" t="s">
        <v>727</v>
      </c>
      <c r="X34" s="5" t="n">
        <v>29</v>
      </c>
    </row>
    <row r="35" spans="1:33">
      <c r="A35" s="4" t="s">
        <v>734</v>
      </c>
    </row>
    <row r="36" spans="1:33">
      <c r="A36" s="4" t="s">
        <v>727</v>
      </c>
      <c r="X36" s="5" t="n">
        <v>29</v>
      </c>
    </row>
    <row r="37" spans="1:33">
      <c r="A37" s="4" t="s">
        <v>370</v>
      </c>
      <c r="P37" s="4" t="s">
        <v>371</v>
      </c>
    </row>
    <row r="38" spans="1:33">
      <c r="A38" s="4" t="s">
        <v>86</v>
      </c>
    </row>
    <row r="39" spans="1:33">
      <c r="A39" s="4" t="s">
        <v>727</v>
      </c>
      <c r="X39" s="5" t="n">
        <v>29166</v>
      </c>
    </row>
    <row r="40" spans="1:33">
      <c r="A40" s="4" t="s">
        <v>735</v>
      </c>
    </row>
    <row r="41" spans="1:33">
      <c r="A41" s="4" t="s">
        <v>727</v>
      </c>
      <c r="X41" s="5" t="n">
        <v>29166</v>
      </c>
    </row>
    <row r="42" spans="1:33">
      <c r="A42" s="4" t="s">
        <v>736</v>
      </c>
    </row>
    <row r="43" spans="1:33">
      <c r="A43" s="4" t="s">
        <v>725</v>
      </c>
      <c r="AD43" s="7" t="n">
        <v>1400</v>
      </c>
    </row>
    <row r="44" spans="1:33">
      <c r="A44" s="4" t="s">
        <v>726</v>
      </c>
      <c r="AD44" s="5" t="n">
        <v>20000</v>
      </c>
    </row>
    <row r="45" spans="1:33">
      <c r="A45" s="4" t="s">
        <v>737</v>
      </c>
    </row>
    <row r="46" spans="1:33">
      <c r="A46" s="4" t="s">
        <v>721</v>
      </c>
      <c r="O46" s="5" t="n">
        <v>0</v>
      </c>
    </row>
    <row r="47" spans="1:33">
      <c r="A47" s="4" t="s">
        <v>721</v>
      </c>
      <c r="K47" s="5" t="n">
        <v>152</v>
      </c>
      <c r="N47" s="5" t="n">
        <v>29</v>
      </c>
    </row>
    <row r="48" spans="1:33">
      <c r="A48" s="4" t="s">
        <v>738</v>
      </c>
      <c r="R48" s="5" t="n">
        <v>0</v>
      </c>
      <c r="W48" s="5" t="n">
        <v>0</v>
      </c>
      <c r="Y48" s="5" t="n">
        <v>0</v>
      </c>
      <c r="Z48" s="5" t="n">
        <v>0</v>
      </c>
      <c r="AA48" s="5" t="n">
        <v>0</v>
      </c>
    </row>
    <row r="49" spans="1:33">
      <c r="A49" s="4" t="s">
        <v>739</v>
      </c>
    </row>
    <row r="50" spans="1:33">
      <c r="A50" s="4" t="s">
        <v>721</v>
      </c>
      <c r="O50" s="5" t="n">
        <v>310</v>
      </c>
    </row>
    <row r="51" spans="1:33">
      <c r="A51" s="4" t="s">
        <v>721</v>
      </c>
      <c r="N51" s="5" t="n">
        <v>28697</v>
      </c>
    </row>
    <row r="52" spans="1:33">
      <c r="A52" s="4" t="s">
        <v>738</v>
      </c>
      <c r="R52" s="5" t="n">
        <v>70</v>
      </c>
      <c r="W52" s="5" t="n">
        <v>17</v>
      </c>
      <c r="Y52" s="5" t="n">
        <v>278</v>
      </c>
      <c r="Z52" s="5" t="n">
        <v>328</v>
      </c>
      <c r="AA52" s="5" t="n">
        <v>339</v>
      </c>
    </row>
    <row r="53" spans="1:33">
      <c r="A53" s="4" t="s">
        <v>740</v>
      </c>
    </row>
    <row r="54" spans="1:33">
      <c r="A54" s="4" t="s">
        <v>721</v>
      </c>
      <c r="K54" s="5" t="n">
        <v>149187</v>
      </c>
    </row>
    <row r="55" spans="1:33">
      <c r="A55" s="4" t="s">
        <v>741</v>
      </c>
    </row>
    <row r="56" spans="1:33">
      <c r="A56" s="4" t="s">
        <v>718</v>
      </c>
      <c r="O56" s="7" t="n">
        <v>5000</v>
      </c>
    </row>
    <row r="57" spans="1:33">
      <c r="A57" s="4" t="s">
        <v>742</v>
      </c>
      <c r="O57" s="7" t="n">
        <v>5000</v>
      </c>
    </row>
    <row r="58" spans="1:33">
      <c r="A58" s="4" t="s">
        <v>725</v>
      </c>
      <c r="K58" s="7" t="n">
        <v>344</v>
      </c>
      <c r="N58" s="7" t="n">
        <v>400</v>
      </c>
    </row>
    <row r="59" spans="1:33">
      <c r="A59" s="4" t="s">
        <v>743</v>
      </c>
      <c r="O59" s="5" t="n">
        <v>5000</v>
      </c>
    </row>
    <row r="60" spans="1:33">
      <c r="A60" s="4" t="s">
        <v>744</v>
      </c>
      <c r="O60" s="5" t="n">
        <v>5000</v>
      </c>
    </row>
    <row r="61" spans="1:33">
      <c r="A61" s="4" t="s">
        <v>745</v>
      </c>
      <c r="O61" s="7" t="n">
        <v>10000</v>
      </c>
    </row>
    <row r="62" spans="1:33">
      <c r="A62" s="4" t="s">
        <v>726</v>
      </c>
      <c r="K62" s="5" t="n">
        <v>5000</v>
      </c>
      <c r="N62" s="5" t="n">
        <v>5000</v>
      </c>
    </row>
    <row r="63" spans="1:33">
      <c r="A63" s="4" t="s">
        <v>746</v>
      </c>
    </row>
    <row r="64" spans="1:33">
      <c r="A64" s="4" t="s">
        <v>721</v>
      </c>
      <c r="D64" s="5" t="n">
        <v>32418</v>
      </c>
    </row>
    <row r="65" spans="1:33">
      <c r="A65" s="4" t="s">
        <v>747</v>
      </c>
      <c r="AF65" s="7" t="n">
        <v>200000</v>
      </c>
    </row>
    <row r="66" spans="1:33">
      <c r="A66" s="4" t="s">
        <v>748</v>
      </c>
      <c r="AF66" s="7" t="n">
        <v>1500</v>
      </c>
    </row>
    <row r="67" spans="1:33">
      <c r="A67" s="4" t="s">
        <v>749</v>
      </c>
      <c r="C67" s="7" t="n">
        <v>200000</v>
      </c>
    </row>
    <row r="68" spans="1:33">
      <c r="A68" s="4" t="s">
        <v>750</v>
      </c>
    </row>
    <row r="69" spans="1:33">
      <c r="A69" s="4" t="s">
        <v>721</v>
      </c>
      <c r="D69" s="5" t="n">
        <v>263</v>
      </c>
    </row>
    <row r="70" spans="1:33">
      <c r="A70" s="4" t="s">
        <v>751</v>
      </c>
    </row>
    <row r="71" spans="1:33">
      <c r="A71" s="4" t="s">
        <v>721</v>
      </c>
      <c r="D71" s="5" t="n">
        <v>254159520</v>
      </c>
    </row>
    <row r="72" spans="1:33">
      <c r="A72" s="4" t="s">
        <v>752</v>
      </c>
    </row>
    <row r="73" spans="1:33">
      <c r="A73" s="4" t="s">
        <v>721</v>
      </c>
      <c r="D73" s="5" t="n">
        <v>2065120</v>
      </c>
    </row>
    <row r="74" spans="1:33">
      <c r="A74" s="4" t="s">
        <v>753</v>
      </c>
    </row>
    <row r="75" spans="1:33">
      <c r="A75" s="4" t="s">
        <v>721</v>
      </c>
      <c r="AE75" s="5" t="n">
        <v>0</v>
      </c>
    </row>
    <row r="76" spans="1:33">
      <c r="A76" s="4" t="s">
        <v>745</v>
      </c>
      <c r="AE76" s="7" t="n">
        <v>100000</v>
      </c>
    </row>
    <row r="77" spans="1:33">
      <c r="A77" s="4" t="s">
        <v>754</v>
      </c>
    </row>
    <row r="78" spans="1:33">
      <c r="A78" s="4" t="s">
        <v>721</v>
      </c>
      <c r="AE78" s="5" t="n">
        <v>47</v>
      </c>
    </row>
    <row r="79" spans="1:33">
      <c r="A79" s="4" t="s">
        <v>755</v>
      </c>
    </row>
    <row r="80" spans="1:33">
      <c r="A80" s="4" t="s">
        <v>721</v>
      </c>
      <c r="AE80" s="5" t="n">
        <v>13</v>
      </c>
    </row>
    <row r="81" spans="1:33">
      <c r="A81" s="4" t="s">
        <v>756</v>
      </c>
    </row>
    <row r="82" spans="1:33">
      <c r="A82" s="4" t="s">
        <v>721</v>
      </c>
      <c r="AE82" s="5" t="n">
        <v>46609</v>
      </c>
    </row>
    <row r="83" spans="1:33">
      <c r="A83" s="4" t="s">
        <v>757</v>
      </c>
    </row>
    <row r="84" spans="1:33">
      <c r="A84" s="4" t="s">
        <v>743</v>
      </c>
      <c r="AE84" s="5" t="n">
        <v>20000</v>
      </c>
    </row>
    <row r="85" spans="1:33">
      <c r="A85" s="4" t="s">
        <v>744</v>
      </c>
      <c r="AE85" s="5" t="n">
        <v>30000</v>
      </c>
    </row>
    <row r="86" spans="1:33">
      <c r="A86" s="4" t="s">
        <v>758</v>
      </c>
    </row>
    <row r="87" spans="1:33">
      <c r="A87" s="4" t="s">
        <v>744</v>
      </c>
      <c r="AE87" s="5" t="n">
        <v>50000</v>
      </c>
    </row>
    <row r="88" spans="1:33">
      <c r="A88" s="4" t="s">
        <v>759</v>
      </c>
    </row>
    <row r="89" spans="1:33">
      <c r="A89" s="4" t="s">
        <v>721</v>
      </c>
      <c r="B89" s="5" t="n">
        <v>117293</v>
      </c>
    </row>
    <row r="90" spans="1:33">
      <c r="A90" s="4" t="s">
        <v>747</v>
      </c>
      <c r="F90" s="7" t="n">
        <v>200000</v>
      </c>
    </row>
    <row r="91" spans="1:33">
      <c r="A91" s="4" t="s">
        <v>748</v>
      </c>
      <c r="F91" s="7" t="n">
        <v>1500</v>
      </c>
    </row>
    <row r="92" spans="1:33">
      <c r="A92" s="4" t="s">
        <v>749</v>
      </c>
      <c r="J92" s="7" t="n">
        <v>200000</v>
      </c>
    </row>
    <row r="93" spans="1:33">
      <c r="A93" s="4" t="s">
        <v>760</v>
      </c>
    </row>
    <row r="94" spans="1:33">
      <c r="A94" s="4" t="s">
        <v>721</v>
      </c>
      <c r="B94" s="5" t="n">
        <v>872</v>
      </c>
    </row>
    <row r="95" spans="1:33">
      <c r="A95" s="4" t="s">
        <v>761</v>
      </c>
    </row>
    <row r="96" spans="1:33">
      <c r="A96" s="4" t="s">
        <v>721</v>
      </c>
      <c r="B96" s="5" t="n">
        <v>114947079</v>
      </c>
    </row>
    <row r="97" spans="1:33">
      <c r="A97" s="4" t="s">
        <v>762</v>
      </c>
    </row>
    <row r="98" spans="1:33">
      <c r="A98" s="4" t="s">
        <v>721</v>
      </c>
      <c r="B98" s="5" t="n">
        <v>854631</v>
      </c>
    </row>
    <row r="99" spans="1:33">
      <c r="A99" s="4" t="s">
        <v>763</v>
      </c>
    </row>
    <row r="100" spans="1:33">
      <c r="A100" s="4" t="s">
        <v>716</v>
      </c>
      <c r="P100" s="7" t="n">
        <v>132390</v>
      </c>
    </row>
    <row r="101" spans="1:33">
      <c r="A101" s="4" t="s">
        <v>721</v>
      </c>
      <c r="P101" s="5" t="n">
        <v>1843825</v>
      </c>
    </row>
    <row r="102" spans="1:33">
      <c r="A102" s="4" t="s">
        <v>747</v>
      </c>
      <c r="I102" s="7" t="n">
        <v>226400</v>
      </c>
    </row>
    <row r="103" spans="1:33">
      <c r="A103" s="4" t="s">
        <v>748</v>
      </c>
      <c r="I103" s="7" t="n">
        <v>1500</v>
      </c>
    </row>
    <row r="104" spans="1:33">
      <c r="A104" s="4" t="s">
        <v>764</v>
      </c>
    </row>
    <row r="105" spans="1:33">
      <c r="A105" s="4" t="s">
        <v>721</v>
      </c>
      <c r="T105" s="5" t="n">
        <v>31349650</v>
      </c>
    </row>
    <row r="106" spans="1:33">
      <c r="A106" s="4" t="s">
        <v>749</v>
      </c>
      <c r="T106" s="7" t="n">
        <v>193538</v>
      </c>
    </row>
    <row r="107" spans="1:33">
      <c r="A107" s="4" t="s">
        <v>765</v>
      </c>
    </row>
    <row r="108" spans="1:33">
      <c r="A108" s="4" t="s">
        <v>721</v>
      </c>
      <c r="P108" s="5" t="n">
        <v>3966</v>
      </c>
    </row>
    <row r="109" spans="1:33">
      <c r="A109" s="4" t="s">
        <v>766</v>
      </c>
    </row>
    <row r="110" spans="1:33">
      <c r="A110" s="4" t="s">
        <v>721</v>
      </c>
      <c r="P110" s="5" t="n">
        <v>1806948500</v>
      </c>
    </row>
    <row r="111" spans="1:33">
      <c r="A111" s="4" t="s">
        <v>767</v>
      </c>
    </row>
    <row r="112" spans="1:33">
      <c r="A112" s="4" t="s">
        <v>721</v>
      </c>
      <c r="P112" s="5" t="n">
        <v>3886680</v>
      </c>
    </row>
  </sheetData>
  <mergeCells count="11">
    <mergeCell ref="A1:A2"/>
    <mergeCell ref="B1:E1"/>
    <mergeCell ref="F1:G1"/>
    <mergeCell ref="H1:L1"/>
    <mergeCell ref="N1:O1"/>
    <mergeCell ref="P1:S1"/>
    <mergeCell ref="T1:W1"/>
    <mergeCell ref="X1:Y1"/>
    <mergeCell ref="AA1:AC1"/>
    <mergeCell ref="AD1:AE1"/>
    <mergeCell ref="AF1:A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769</v>
      </c>
    </row>
    <row r="3" spans="1:2">
      <c r="A3" s="4" t="s">
        <v>770</v>
      </c>
    </row>
    <row r="4" spans="1:2">
      <c r="A4" s="3" t="s">
        <v>771</v>
      </c>
    </row>
    <row r="5" spans="1:2">
      <c r="A5" s="4" t="s">
        <v>772</v>
      </c>
      <c r="B5" s="5" t="n">
        <v>0</v>
      </c>
    </row>
    <row r="6" spans="1:2">
      <c r="A6" s="4" t="s">
        <v>773</v>
      </c>
      <c r="B6" s="5" t="n">
        <v>0</v>
      </c>
    </row>
    <row r="7" spans="1:2">
      <c r="A7" s="4" t="s">
        <v>774</v>
      </c>
      <c r="B7" s="5" t="n">
        <v>0</v>
      </c>
    </row>
    <row r="8" spans="1:2">
      <c r="A8" s="4" t="s">
        <v>775</v>
      </c>
      <c r="B8" s="5" t="n">
        <v>0</v>
      </c>
    </row>
    <row r="9" spans="1:2">
      <c r="A9" s="4" t="s">
        <v>776</v>
      </c>
    </row>
    <row r="10" spans="1:2">
      <c r="A10" s="3" t="s">
        <v>771</v>
      </c>
    </row>
    <row r="11" spans="1:2">
      <c r="A11" s="4" t="s">
        <v>772</v>
      </c>
      <c r="B11" s="5" t="n">
        <v>225</v>
      </c>
    </row>
    <row r="12" spans="1:2">
      <c r="A12" s="4" t="s">
        <v>777</v>
      </c>
    </row>
    <row r="13" spans="1:2">
      <c r="A13" s="3" t="s">
        <v>778</v>
      </c>
    </row>
    <row r="14" spans="1:2">
      <c r="A14" s="4" t="s">
        <v>779</v>
      </c>
      <c r="B14" s="13" t="n">
        <v>51187908.8</v>
      </c>
    </row>
    <row r="15" spans="1:2">
      <c r="A15" s="4" t="s">
        <v>780</v>
      </c>
      <c r="B15" s="5" t="n">
        <v>0</v>
      </c>
    </row>
    <row r="16" spans="1:2">
      <c r="A16" s="4" t="s">
        <v>781</v>
      </c>
      <c r="B16" s="5" t="n">
        <v>0</v>
      </c>
    </row>
    <row r="17" spans="1:2">
      <c r="A17" s="4" t="s">
        <v>782</v>
      </c>
      <c r="B17" s="13" t="n">
        <v>5118790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3</v>
      </c>
      <c r="B1" s="2" t="s">
        <v>1</v>
      </c>
    </row>
    <row r="2" spans="1:4">
      <c r="B2" s="2" t="s">
        <v>29</v>
      </c>
      <c r="C2" s="2" t="s">
        <v>90</v>
      </c>
      <c r="D2" s="2" t="s">
        <v>30</v>
      </c>
    </row>
    <row r="3" spans="1:4">
      <c r="A3" s="4" t="s">
        <v>784</v>
      </c>
      <c r="B3" s="7" t="n">
        <v>1562</v>
      </c>
      <c r="D3" s="7" t="n">
        <v>2419</v>
      </c>
    </row>
    <row r="4" spans="1:4">
      <c r="A4" s="4" t="s">
        <v>785</v>
      </c>
      <c r="B4" s="4" t="s">
        <v>786</v>
      </c>
    </row>
    <row r="5" spans="1:4">
      <c r="A5" s="4" t="s">
        <v>787</v>
      </c>
      <c r="B5" s="7" t="n">
        <v>857</v>
      </c>
      <c r="C5" s="7" t="n">
        <v>1781</v>
      </c>
    </row>
    <row r="6" spans="1:4">
      <c r="A6" s="4" t="s">
        <v>788</v>
      </c>
      <c r="B6" s="7" t="n">
        <v>0</v>
      </c>
      <c r="C6" s="7" t="n">
        <v>0</v>
      </c>
    </row>
    <row r="7" spans="1:4">
      <c r="A7" s="4" t="s">
        <v>789</v>
      </c>
      <c r="B7" s="5" t="n">
        <v>0</v>
      </c>
      <c r="C7" s="5" t="n">
        <v>0</v>
      </c>
    </row>
    <row r="8" spans="1:4">
      <c r="A8" s="4" t="s">
        <v>790</v>
      </c>
      <c r="B8" s="5" t="n">
        <v>0</v>
      </c>
      <c r="C8"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302</v>
      </c>
    </row>
    <row r="2" spans="1:2">
      <c r="A2" s="4" t="s">
        <v>792</v>
      </c>
    </row>
    <row r="3" spans="1:2">
      <c r="A3" s="4" t="s">
        <v>793</v>
      </c>
      <c r="B3" s="7" t="n">
        <v>258270</v>
      </c>
    </row>
    <row r="4" spans="1:2">
      <c r="A4" s="4" t="s">
        <v>674</v>
      </c>
      <c r="B4" s="5" t="n">
        <v>258270</v>
      </c>
    </row>
    <row r="5" spans="1:2">
      <c r="A5" s="4" t="s">
        <v>794</v>
      </c>
    </row>
    <row r="6" spans="1:2">
      <c r="A6" s="4" t="s">
        <v>793</v>
      </c>
      <c r="B6" s="5" t="n">
        <v>258270</v>
      </c>
    </row>
    <row r="7" spans="1:2">
      <c r="A7" s="4" t="s">
        <v>674</v>
      </c>
      <c r="B7" s="7" t="n">
        <v>2582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302</v>
      </c>
    </row>
    <row r="2" spans="1:2">
      <c r="A2" s="3" t="s">
        <v>796</v>
      </c>
    </row>
    <row r="3" spans="1:2">
      <c r="A3" s="4" t="s">
        <v>797</v>
      </c>
      <c r="B3" s="7" t="n">
        <v>25032</v>
      </c>
    </row>
    <row r="4" spans="1:2">
      <c r="A4" s="4" t="s">
        <v>798</v>
      </c>
      <c r="B4" s="5" t="n">
        <v>17017</v>
      </c>
    </row>
    <row r="5" spans="1:2">
      <c r="A5" s="4" t="s">
        <v>799</v>
      </c>
      <c r="B5" s="5" t="n">
        <v>17034</v>
      </c>
    </row>
    <row r="6" spans="1:2">
      <c r="A6" s="4" t="s">
        <v>800</v>
      </c>
      <c r="B6" s="5" t="n">
        <v>17017</v>
      </c>
    </row>
    <row r="7" spans="1:2">
      <c r="A7" s="4" t="s">
        <v>801</v>
      </c>
      <c r="B7" s="7" t="n">
        <v>152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413</v>
      </c>
    </row>
    <row r="2" spans="1:2">
      <c r="B2" s="2" t="s">
        <v>803</v>
      </c>
    </row>
    <row r="3" spans="1:2">
      <c r="A3" s="4" t="s">
        <v>804</v>
      </c>
    </row>
    <row r="4" spans="1:2">
      <c r="A4" s="3" t="s">
        <v>805</v>
      </c>
    </row>
    <row r="5" spans="1:2">
      <c r="A5" s="4" t="s">
        <v>806</v>
      </c>
      <c r="B5" s="7" t="n">
        <v>1560</v>
      </c>
    </row>
    <row r="6" spans="1:2">
      <c r="A6" s="4" t="s">
        <v>807</v>
      </c>
    </row>
    <row r="7" spans="1:2">
      <c r="A7" s="3" t="s">
        <v>805</v>
      </c>
    </row>
    <row r="8" spans="1:2">
      <c r="A8" s="4" t="s">
        <v>806</v>
      </c>
      <c r="B8" s="7" t="n">
        <v>46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8</v>
      </c>
      <c r="B1" s="2" t="s">
        <v>1</v>
      </c>
    </row>
    <row r="2" spans="1:3">
      <c r="B2" s="2" t="s">
        <v>29</v>
      </c>
      <c r="C2" s="2" t="s">
        <v>90</v>
      </c>
    </row>
    <row r="3" spans="1:3">
      <c r="A3" s="3" t="s">
        <v>200</v>
      </c>
    </row>
    <row r="4" spans="1:3">
      <c r="A4" s="4" t="s">
        <v>809</v>
      </c>
      <c r="B4" s="7" t="n">
        <v>224</v>
      </c>
      <c r="C4" s="7" t="n">
        <v>3751</v>
      </c>
    </row>
    <row r="5" spans="1:3">
      <c r="A5" s="4" t="s">
        <v>810</v>
      </c>
      <c r="B5" s="5" t="n">
        <v>6827</v>
      </c>
      <c r="C5" s="5" t="n">
        <v>818</v>
      </c>
    </row>
    <row r="6" spans="1:3">
      <c r="A6" s="4" t="s">
        <v>811</v>
      </c>
      <c r="B6" s="5" t="n">
        <v>127</v>
      </c>
      <c r="C6" s="5" t="n">
        <v>517</v>
      </c>
    </row>
    <row r="7" spans="1:3">
      <c r="A7" s="4" t="s">
        <v>499</v>
      </c>
      <c r="B7" s="5" t="n">
        <v>126</v>
      </c>
      <c r="C7" s="5" t="n">
        <v>288</v>
      </c>
    </row>
    <row r="8" spans="1:3">
      <c r="A8" s="4" t="s">
        <v>812</v>
      </c>
      <c r="B8" s="5" t="n">
        <v>-1562</v>
      </c>
      <c r="C8" s="5" t="n">
        <v>0</v>
      </c>
    </row>
    <row r="9" spans="1:3">
      <c r="A9" s="4" t="s">
        <v>674</v>
      </c>
      <c r="B9" s="7" t="n">
        <v>5742</v>
      </c>
      <c r="C9" s="7" t="n">
        <v>53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813</v>
      </c>
      <c r="B1" s="2" t="s">
        <v>1</v>
      </c>
    </row>
    <row r="2" spans="1:4">
      <c r="B2" s="2" t="s">
        <v>29</v>
      </c>
      <c r="C2" s="2" t="s">
        <v>90</v>
      </c>
      <c r="D2" s="2" t="s">
        <v>30</v>
      </c>
    </row>
    <row r="3" spans="1:4">
      <c r="A3" s="4" t="s">
        <v>814</v>
      </c>
      <c r="B3" s="7" t="n">
        <v>28189</v>
      </c>
      <c r="C3" s="7" t="n">
        <v>30198</v>
      </c>
    </row>
    <row r="4" spans="1:4">
      <c r="A4" s="4" t="s">
        <v>815</v>
      </c>
      <c r="B4" s="5" t="n">
        <v>-20</v>
      </c>
      <c r="C4" s="5" t="n">
        <v>-19</v>
      </c>
    </row>
    <row r="5" spans="1:4">
      <c r="A5" s="4" t="s">
        <v>117</v>
      </c>
      <c r="B5" s="5" t="n">
        <v>-26351</v>
      </c>
      <c r="C5" s="5" t="n">
        <v>-115923</v>
      </c>
    </row>
    <row r="6" spans="1:4">
      <c r="A6" s="4" t="s">
        <v>47</v>
      </c>
      <c r="B6" s="5" t="n">
        <v>740067</v>
      </c>
      <c r="D6" s="7" t="n">
        <v>193730</v>
      </c>
    </row>
    <row r="7" spans="1:4">
      <c r="A7" s="4" t="s">
        <v>816</v>
      </c>
    </row>
    <row r="8" spans="1:4">
      <c r="A8" s="4" t="s">
        <v>814</v>
      </c>
      <c r="B8" s="5" t="n">
        <v>20714</v>
      </c>
      <c r="C8" s="5" t="n">
        <v>15223</v>
      </c>
    </row>
    <row r="9" spans="1:4">
      <c r="A9" s="4" t="s">
        <v>117</v>
      </c>
      <c r="B9" s="5" t="n">
        <v>-15401</v>
      </c>
      <c r="C9" s="5" t="n">
        <v>-64963</v>
      </c>
    </row>
    <row r="10" spans="1:4">
      <c r="A10" s="4" t="s">
        <v>47</v>
      </c>
      <c r="B10" s="5" t="n">
        <v>373742</v>
      </c>
      <c r="D10" s="5" t="n">
        <v>162532</v>
      </c>
    </row>
    <row r="11" spans="1:4">
      <c r="A11" s="4" t="s">
        <v>817</v>
      </c>
    </row>
    <row r="12" spans="1:4">
      <c r="A12" s="4" t="s">
        <v>814</v>
      </c>
      <c r="B12" s="5" t="n">
        <v>3819</v>
      </c>
      <c r="C12" s="5" t="n">
        <v>14930</v>
      </c>
    </row>
    <row r="13" spans="1:4">
      <c r="A13" s="4" t="s">
        <v>815</v>
      </c>
      <c r="B13" s="5" t="n">
        <v>-20</v>
      </c>
      <c r="C13" s="5" t="n">
        <v>-19</v>
      </c>
    </row>
    <row r="14" spans="1:4">
      <c r="A14" s="4" t="s">
        <v>117</v>
      </c>
      <c r="B14" s="5" t="n">
        <v>-7340</v>
      </c>
      <c r="C14" s="5" t="n">
        <v>-8391</v>
      </c>
    </row>
    <row r="15" spans="1:4">
      <c r="A15" s="4" t="s">
        <v>47</v>
      </c>
      <c r="B15" s="5" t="n">
        <v>34200</v>
      </c>
      <c r="D15" s="5" t="n">
        <v>31191</v>
      </c>
    </row>
    <row r="16" spans="1:4">
      <c r="A16" s="4" t="s">
        <v>284</v>
      </c>
    </row>
    <row r="17" spans="1:4">
      <c r="A17" s="4" t="s">
        <v>814</v>
      </c>
      <c r="B17" s="5" t="n">
        <v>3606</v>
      </c>
      <c r="C17" s="5" t="n">
        <v>45</v>
      </c>
    </row>
    <row r="18" spans="1:4">
      <c r="A18" s="4" t="s">
        <v>117</v>
      </c>
      <c r="B18" s="5" t="n">
        <v>-2847</v>
      </c>
      <c r="C18" s="5" t="n">
        <v>-1115</v>
      </c>
    </row>
    <row r="19" spans="1:4">
      <c r="A19" s="4" t="s">
        <v>47</v>
      </c>
      <c r="B19" s="5" t="n">
        <v>202410</v>
      </c>
      <c r="D19" s="7" t="n">
        <v>7</v>
      </c>
    </row>
    <row r="20" spans="1:4">
      <c r="A20" s="4" t="s">
        <v>286</v>
      </c>
    </row>
    <row r="21" spans="1:4">
      <c r="A21" s="4" t="s">
        <v>814</v>
      </c>
      <c r="B21" s="5" t="n">
        <v>50</v>
      </c>
    </row>
    <row r="22" spans="1:4">
      <c r="A22" s="4" t="s">
        <v>117</v>
      </c>
      <c r="B22" s="5" t="n">
        <v>-763</v>
      </c>
    </row>
    <row r="23" spans="1:4">
      <c r="A23" s="4" t="s">
        <v>47</v>
      </c>
      <c r="B23" s="7" t="n">
        <v>129715</v>
      </c>
    </row>
    <row r="24" spans="1:4">
      <c r="A24" s="4" t="s">
        <v>818</v>
      </c>
    </row>
    <row r="25" spans="1:4">
      <c r="A25" s="4" t="s">
        <v>117</v>
      </c>
      <c r="C25" s="7" t="n">
        <v>-41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15"/>
  </cols>
  <sheetData>
    <row r="1" spans="1:2">
      <c r="A1" s="1" t="s">
        <v>819</v>
      </c>
      <c r="B1" s="2" t="s">
        <v>1</v>
      </c>
    </row>
    <row r="2" spans="1:2">
      <c r="B2" s="2" t="s">
        <v>29</v>
      </c>
    </row>
    <row r="3" spans="1:2">
      <c r="A3" s="4" t="s">
        <v>282</v>
      </c>
      <c r="B3" s="5" t="n">
        <v>4</v>
      </c>
    </row>
    <row r="4" spans="1:2">
      <c r="A4" s="4" t="s">
        <v>284</v>
      </c>
    </row>
    <row r="5" spans="1:2">
      <c r="A5" s="4" t="s">
        <v>820</v>
      </c>
      <c r="B5" s="5" t="n">
        <v>4</v>
      </c>
    </row>
    <row r="6" spans="1:2">
      <c r="A6" s="4" t="s">
        <v>286</v>
      </c>
    </row>
    <row r="7" spans="1:2">
      <c r="A7" s="4" t="s">
        <v>820</v>
      </c>
      <c r="B7" s="5"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1</v>
      </c>
      <c r="B1" s="2" t="s">
        <v>1</v>
      </c>
    </row>
    <row r="2" spans="1:3">
      <c r="B2" s="2" t="s">
        <v>29</v>
      </c>
      <c r="C2" s="2" t="s">
        <v>90</v>
      </c>
    </row>
    <row r="3" spans="1:3">
      <c r="A3" s="3" t="s">
        <v>822</v>
      </c>
    </row>
    <row r="4" spans="1:3">
      <c r="A4" s="4" t="s">
        <v>823</v>
      </c>
      <c r="B4" s="7" t="n">
        <v>-26351</v>
      </c>
      <c r="C4" s="7" t="n">
        <v>-115923</v>
      </c>
    </row>
    <row r="5" spans="1:3">
      <c r="A5" s="4" t="s">
        <v>824</v>
      </c>
      <c r="B5" s="5" t="n">
        <v>0</v>
      </c>
      <c r="C5" s="5" t="n">
        <v>-56</v>
      </c>
    </row>
    <row r="6" spans="1:3">
      <c r="A6" s="3" t="s">
        <v>825</v>
      </c>
    </row>
    <row r="7" spans="1:3">
      <c r="A7" s="4" t="s">
        <v>826</v>
      </c>
      <c r="B7" s="7" t="n">
        <v>-26351</v>
      </c>
      <c r="C7" s="7" t="n">
        <v>-115979</v>
      </c>
    </row>
    <row r="8" spans="1:3">
      <c r="A8" s="4" t="s">
        <v>827</v>
      </c>
      <c r="B8" s="5" t="n">
        <v>243433</v>
      </c>
      <c r="C8" s="5" t="n">
        <v>57</v>
      </c>
    </row>
    <row r="9" spans="1:3">
      <c r="A9" s="4" t="s">
        <v>828</v>
      </c>
      <c r="B9" s="8" t="n">
        <v>-108.25</v>
      </c>
      <c r="C9" s="8" t="n">
        <v>-2038822.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80"/>
    <col customWidth="1" max="7" min="7" width="16"/>
    <col customWidth="1" max="8" min="8" width="14"/>
    <col customWidth="1" max="9" min="9" width="80"/>
    <col customWidth="1" max="10" min="10" width="14"/>
    <col customWidth="1" max="11" min="11" width="15"/>
    <col customWidth="1" max="12" min="12" width="14"/>
    <col customWidth="1" max="13" min="13" width="80"/>
    <col customWidth="1" max="14" min="14" width="80"/>
    <col customWidth="1" max="15" min="15" width="15"/>
    <col customWidth="1" max="16" min="16" width="14"/>
    <col customWidth="1" max="17" min="17" width="80"/>
    <col customWidth="1" max="18" min="18" width="14"/>
  </cols>
  <sheetData>
    <row r="1" spans="1:18">
      <c r="A1" s="1" t="s">
        <v>829</v>
      </c>
      <c r="B1" s="2" t="s">
        <v>256</v>
      </c>
      <c r="C1" s="2" t="s">
        <v>257</v>
      </c>
      <c r="E1" s="2" t="s">
        <v>258</v>
      </c>
      <c r="F1" s="2" t="s">
        <v>259</v>
      </c>
      <c r="G1" s="2" t="s">
        <v>1</v>
      </c>
      <c r="K1" s="2" t="s">
        <v>260</v>
      </c>
      <c r="O1" s="2" t="s">
        <v>413</v>
      </c>
      <c r="Q1" s="2" t="s">
        <v>261</v>
      </c>
    </row>
    <row r="2" spans="1:18">
      <c r="B2" s="2" t="s">
        <v>262</v>
      </c>
      <c r="C2" s="2" t="s">
        <v>683</v>
      </c>
      <c r="D2" s="2" t="s">
        <v>263</v>
      </c>
      <c r="E2" s="2" t="s">
        <v>264</v>
      </c>
      <c r="F2" s="2" t="s">
        <v>265</v>
      </c>
      <c r="G2" s="2" t="s">
        <v>684</v>
      </c>
      <c r="H2" s="2" t="s">
        <v>29</v>
      </c>
      <c r="I2" s="2" t="s">
        <v>266</v>
      </c>
      <c r="J2" s="2" t="s">
        <v>90</v>
      </c>
      <c r="K2" s="2" t="s">
        <v>830</v>
      </c>
      <c r="L2" s="2" t="s">
        <v>705</v>
      </c>
      <c r="M2" s="2" t="s">
        <v>267</v>
      </c>
      <c r="N2" s="2" t="s">
        <v>268</v>
      </c>
      <c r="O2" s="2" t="s">
        <v>831</v>
      </c>
      <c r="P2" s="2" t="s">
        <v>832</v>
      </c>
      <c r="Q2" s="2" t="s">
        <v>269</v>
      </c>
      <c r="R2" s="2" t="s">
        <v>30</v>
      </c>
    </row>
    <row r="3" spans="1:18">
      <c r="A3" s="4" t="s">
        <v>270</v>
      </c>
      <c r="B3" s="4" t="s">
        <v>271</v>
      </c>
      <c r="D3" s="4" t="s">
        <v>272</v>
      </c>
      <c r="E3" s="4" t="s">
        <v>273</v>
      </c>
      <c r="F3" s="4" t="s">
        <v>274</v>
      </c>
      <c r="I3" s="4" t="s">
        <v>275</v>
      </c>
      <c r="N3" s="4" t="s">
        <v>276</v>
      </c>
      <c r="Q3" s="4" t="s">
        <v>277</v>
      </c>
    </row>
    <row r="4" spans="1:18">
      <c r="A4" s="4" t="s">
        <v>833</v>
      </c>
      <c r="H4" s="7" t="n">
        <v>504419</v>
      </c>
      <c r="J4" s="7" t="n">
        <v>0</v>
      </c>
    </row>
    <row r="5" spans="1:18">
      <c r="A5" s="4" t="s">
        <v>685</v>
      </c>
      <c r="C5" s="7" t="n">
        <v>2500</v>
      </c>
      <c r="E5" s="7" t="n">
        <v>2500</v>
      </c>
      <c r="H5" s="5" t="n">
        <v>5001</v>
      </c>
      <c r="J5" s="7" t="n">
        <v>0</v>
      </c>
    </row>
    <row r="6" spans="1:18">
      <c r="A6" s="4" t="s">
        <v>686</v>
      </c>
      <c r="C6" s="4" t="s">
        <v>687</v>
      </c>
      <c r="E6" s="4" t="s">
        <v>688</v>
      </c>
    </row>
    <row r="7" spans="1:18">
      <c r="A7" s="4" t="s">
        <v>689</v>
      </c>
      <c r="C7" s="4" t="s">
        <v>690</v>
      </c>
      <c r="E7" s="4" t="s">
        <v>691</v>
      </c>
    </row>
    <row r="8" spans="1:18">
      <c r="A8" s="4" t="s">
        <v>493</v>
      </c>
    </row>
    <row r="9" spans="1:18">
      <c r="A9" s="4" t="s">
        <v>464</v>
      </c>
      <c r="H9" s="7" t="n">
        <v>200000</v>
      </c>
      <c r="R9" s="7" t="n">
        <v>121000</v>
      </c>
    </row>
    <row r="10" spans="1:18">
      <c r="A10" s="4" t="s">
        <v>460</v>
      </c>
      <c r="H10" s="4" t="s">
        <v>317</v>
      </c>
    </row>
    <row r="11" spans="1:18">
      <c r="A11" s="4" t="s">
        <v>468</v>
      </c>
      <c r="H11" s="4" t="s">
        <v>469</v>
      </c>
    </row>
    <row r="12" spans="1:18">
      <c r="A12" s="4" t="s">
        <v>466</v>
      </c>
      <c r="H12" s="4" t="s">
        <v>494</v>
      </c>
    </row>
    <row r="13" spans="1:18">
      <c r="A13" s="4" t="s">
        <v>763</v>
      </c>
    </row>
    <row r="14" spans="1:18">
      <c r="A14" s="4" t="s">
        <v>833</v>
      </c>
      <c r="H14" s="7" t="n">
        <v>132390</v>
      </c>
    </row>
    <row r="15" spans="1:18">
      <c r="A15" s="4" t="s">
        <v>834</v>
      </c>
      <c r="H15" s="5" t="n">
        <v>1843825</v>
      </c>
    </row>
    <row r="16" spans="1:18">
      <c r="A16" s="4" t="s">
        <v>835</v>
      </c>
    </row>
    <row r="17" spans="1:18">
      <c r="A17" s="4" t="s">
        <v>510</v>
      </c>
      <c r="H17" s="4" t="s">
        <v>516</v>
      </c>
    </row>
    <row r="18" spans="1:18">
      <c r="A18" s="4" t="s">
        <v>836</v>
      </c>
    </row>
    <row r="19" spans="1:18">
      <c r="A19" s="4" t="s">
        <v>510</v>
      </c>
      <c r="H19" s="4" t="s">
        <v>518</v>
      </c>
    </row>
    <row r="20" spans="1:18">
      <c r="A20" s="4" t="s">
        <v>837</v>
      </c>
    </row>
    <row r="21" spans="1:18">
      <c r="A21" s="4" t="s">
        <v>510</v>
      </c>
      <c r="H21" s="4" t="s">
        <v>520</v>
      </c>
    </row>
    <row r="22" spans="1:18">
      <c r="A22" s="4" t="s">
        <v>278</v>
      </c>
    </row>
    <row r="23" spans="1:18">
      <c r="A23" s="4" t="s">
        <v>270</v>
      </c>
      <c r="M23" s="4" t="s">
        <v>279</v>
      </c>
    </row>
    <row r="24" spans="1:18">
      <c r="A24" s="4" t="s">
        <v>685</v>
      </c>
      <c r="G24" s="7" t="n">
        <v>2500</v>
      </c>
    </row>
    <row r="25" spans="1:18">
      <c r="A25" s="4" t="s">
        <v>686</v>
      </c>
      <c r="G25" s="4" t="s">
        <v>692</v>
      </c>
    </row>
    <row r="26" spans="1:18">
      <c r="A26" s="4" t="s">
        <v>689</v>
      </c>
      <c r="G26" s="4" t="s">
        <v>693</v>
      </c>
    </row>
    <row r="27" spans="1:18">
      <c r="A27" s="4" t="s">
        <v>838</v>
      </c>
    </row>
    <row r="28" spans="1:18">
      <c r="A28" s="4" t="s">
        <v>372</v>
      </c>
      <c r="P28" s="4" t="s">
        <v>839</v>
      </c>
    </row>
    <row r="29" spans="1:18">
      <c r="A29" s="4" t="s">
        <v>840</v>
      </c>
    </row>
    <row r="30" spans="1:18">
      <c r="A30" s="4" t="s">
        <v>464</v>
      </c>
      <c r="P30" s="7" t="n">
        <v>173000</v>
      </c>
    </row>
    <row r="31" spans="1:18">
      <c r="A31" s="4" t="s">
        <v>841</v>
      </c>
    </row>
    <row r="32" spans="1:18">
      <c r="A32" s="4" t="s">
        <v>749</v>
      </c>
      <c r="L32" s="7" t="n">
        <v>193538</v>
      </c>
    </row>
    <row r="33" spans="1:18">
      <c r="A33" s="4" t="s">
        <v>834</v>
      </c>
      <c r="L33" s="5" t="n">
        <v>31349650</v>
      </c>
    </row>
    <row r="34" spans="1:18">
      <c r="A34" s="4" t="s">
        <v>842</v>
      </c>
    </row>
    <row r="35" spans="1:18">
      <c r="A35" s="4" t="s">
        <v>834</v>
      </c>
      <c r="L35" s="5" t="n">
        <v>219447550</v>
      </c>
    </row>
    <row r="36" spans="1:18">
      <c r="A36" s="4" t="s">
        <v>843</v>
      </c>
    </row>
    <row r="37" spans="1:18">
      <c r="A37" s="4" t="s">
        <v>844</v>
      </c>
      <c r="K37" s="8" t="n">
        <v>2.75</v>
      </c>
    </row>
    <row r="38" spans="1:18">
      <c r="A38" s="4" t="s">
        <v>845</v>
      </c>
      <c r="K38" s="7" t="n">
        <v>100000</v>
      </c>
    </row>
    <row r="39" spans="1:18">
      <c r="A39" s="4" t="s">
        <v>846</v>
      </c>
    </row>
    <row r="40" spans="1:18">
      <c r="A40" s="4" t="s">
        <v>844</v>
      </c>
      <c r="K40" s="8" t="n">
        <v>2.75</v>
      </c>
      <c r="O40" s="8" t="n">
        <v>2.75</v>
      </c>
    </row>
    <row r="41" spans="1:18">
      <c r="A41" s="4" t="s">
        <v>845</v>
      </c>
      <c r="K41" s="7" t="n">
        <v>100000</v>
      </c>
    </row>
    <row r="42" spans="1:18">
      <c r="A42" s="4" t="s">
        <v>847</v>
      </c>
    </row>
    <row r="43" spans="1:18">
      <c r="A43" s="4" t="s">
        <v>833</v>
      </c>
      <c r="O43" s="7" t="n">
        <v>100000</v>
      </c>
    </row>
    <row r="44" spans="1:18">
      <c r="A44" s="4" t="s">
        <v>834</v>
      </c>
      <c r="O44" s="5" t="n">
        <v>36363636</v>
      </c>
    </row>
    <row r="45" spans="1:18">
      <c r="A45" s="4" t="s">
        <v>848</v>
      </c>
    </row>
    <row r="46" spans="1:18">
      <c r="A46" s="4" t="s">
        <v>849</v>
      </c>
      <c r="P46" s="4" t="s">
        <v>850</v>
      </c>
    </row>
    <row r="47" spans="1:18">
      <c r="A47" s="4" t="s">
        <v>460</v>
      </c>
      <c r="P47" s="4" t="s">
        <v>317</v>
      </c>
    </row>
    <row r="48" spans="1:18">
      <c r="A48" s="4" t="s">
        <v>468</v>
      </c>
      <c r="P48" s="4" t="s">
        <v>469</v>
      </c>
    </row>
    <row r="49" spans="1:18">
      <c r="A49" s="4" t="s">
        <v>466</v>
      </c>
      <c r="P49" s="4" t="s">
        <v>851</v>
      </c>
    </row>
  </sheetData>
  <mergeCells count="5">
    <mergeCell ref="A1:A2"/>
    <mergeCell ref="C1:D1"/>
    <mergeCell ref="G1:J1"/>
    <mergeCell ref="K1:N1"/>
    <mergeCell ref="O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9</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6:06:48Z</dcterms:created>
  <dcterms:modified xmlns:dcterms="http://purl.org/dc/terms/" xmlns:xsi="http://www.w3.org/2001/XMLSchema-instance" xsi:type="dcterms:W3CDTF">2017-08-31T16:06:48Z</dcterms:modified>
</cp:coreProperties>
</file>